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Reporting" sheetId="6" r:id="rId6"/>
    <s:sheet name="Inventory" sheetId="7" r:id="rId7"/>
    <s:sheet name="Net Loss Per Common Share" sheetId="8" r:id="rId8"/>
    <s:sheet name="Litigation" sheetId="9" r:id="rId9"/>
    <s:sheet name="Line of Credit and Debt" sheetId="10" r:id="rId10"/>
    <s:sheet name="Stock Options _ Warrant Grants" sheetId="11" r:id="rId11"/>
    <s:sheet name="Basis of Reporting (Policies)" sheetId="12" r:id="rId12"/>
    <s:sheet name="Inventory (Tables)" sheetId="13" r:id="rId13"/>
    <s:sheet name="Net Loss Per Common Share (Tabl" sheetId="14" r:id="rId14"/>
    <s:sheet name="Line of Credit and Debt (Tables" sheetId="15" r:id="rId15"/>
    <s:sheet name="Stock Options _ Warrant Grants " sheetId="16" r:id="rId16"/>
    <s:sheet name="Inventory (Details)" sheetId="17" r:id="rId17"/>
    <s:sheet name="Net Loss Per Common Share (Deta" sheetId="18" r:id="rId18"/>
    <s:sheet name="Net Loss Per Common Share (De19" sheetId="19" r:id="rId19"/>
    <s:sheet name="Line of Credit and Debt (Detail" sheetId="20" r:id="rId20"/>
    <s:sheet name="Line of Credit and Debt (Deta21" sheetId="21" r:id="rId21"/>
    <s:sheet name="Line of Credit and Debt - Loan " sheetId="22" r:id="rId22"/>
    <s:sheet name="Line of Credit and Debt - Line " sheetId="23" r:id="rId23"/>
    <s:sheet name="Line of Credit and Debt - First" sheetId="24" r:id="rId24"/>
    <s:sheet name="Line of Credit and Debt - Deben" sheetId="25" r:id="rId25"/>
    <s:sheet name="Line of Credit and Debt - Lin26" sheetId="26" r:id="rId26"/>
    <s:sheet name="Stock Options _ Warrant Grant27" sheetId="27" r:id="rId27"/>
    <s:sheet name="Stock Options _ Warrant Grant28" sheetId="28" r:id="rId28"/>
    <s:sheet name="Stock Options _ Warrant Grant29" sheetId="29" r:id="rId29"/>
    <s:sheet name="Stock Options _ Warrant Grant30" sheetId="30" r:id="rId30"/>
  </s:sheets>
  <s:definedNames/>
  <s:calcPr calcId="124519" calcMode="auto" fullCalcOnLoad="1"/>
</s:workbook>
</file>

<file path=xl/sharedStrings.xml><?xml version="1.0" encoding="utf-8"?>
<sst xmlns="http://schemas.openxmlformats.org/spreadsheetml/2006/main" uniqueCount="385">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4</t>
  </si>
  <si>
    <t>Current assets</t>
  </si>
  <si>
    <t>Cash and cash equivalents</t>
  </si>
  <si>
    <t>Accounts receivable, net of allowance for doubtful accounts of $46,000 at September 30, 2015, and $47,000 at December 31, 2014</t>
  </si>
  <si>
    <t>Inventory, net of allowance of $387,000 at September 30, 2015 and $324,000 at December 31, 2014</t>
  </si>
  <si>
    <t>Current portion of deferred financing</t>
  </si>
  <si>
    <t>Prepaid expenses and other current assets</t>
  </si>
  <si>
    <t>Total current assets</t>
  </si>
  <si>
    <t>Property, plant and equipment, net</t>
  </si>
  <si>
    <t>Patents</t>
  </si>
  <si>
    <t>Other assets</t>
  </si>
  <si>
    <t>Deferred finance cos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Long-term debt</t>
  </si>
  <si>
    <t>Total liabilities</t>
  </si>
  <si>
    <t>COMMITMENTS AND CONTINGENCIES</t>
  </si>
  <si>
    <t xml:space="preserve"> </t>
  </si>
  <si>
    <t>Stockholders' equity:</t>
  </si>
  <si>
    <t>Preferred stock; par value $.01 per share; 5,000,000 shares authorized, 0 issued and outstanding at September 30, 2015 and December 31, 2014</t>
  </si>
  <si>
    <t>Common stock; par value $.01 per share; 50,000,000 shares authorized; 26,032,930 issued and outstanding at September 30, 2015 and 23,648,315 issued and outstanding at December 31, 2014</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4</t>
  </si>
  <si>
    <t>Net sales</t>
  </si>
  <si>
    <t>Cost of goods sold</t>
  </si>
  <si>
    <t>Gross profit</t>
  </si>
  <si>
    <t>Operating expenses:</t>
  </si>
  <si>
    <t>Research and development</t>
  </si>
  <si>
    <t>Selling and marketing</t>
  </si>
  <si>
    <t>General and administrative</t>
  </si>
  <si>
    <t>Operating Expenses, Total</t>
  </si>
  <si>
    <t>Operating income / (loss)</t>
  </si>
  <si>
    <t>Other income / (expense):</t>
  </si>
  <si>
    <t>Other income, net</t>
  </si>
  <si>
    <t>Interest income</t>
  </si>
  <si>
    <t>Interest expense</t>
  </si>
  <si>
    <t>Loss on disposition of assets, net</t>
  </si>
  <si>
    <t>Other Expenses, Total</t>
  </si>
  <si>
    <t>Loss before tax</t>
  </si>
  <si>
    <t>Income tax benefit / (expense)</t>
  </si>
  <si>
    <t>Net loss</t>
  </si>
  <si>
    <t>Basic and diluted loss per common share (in dollars per share)</t>
  </si>
  <si>
    <t>Weighted average number of shares outstanding - basic and diluted (in shares)</t>
  </si>
  <si>
    <t>Condensed Statements of Cash Flows - USD ($)</t>
  </si>
  <si>
    <t>Cash flows from operating activities:</t>
  </si>
  <si>
    <t>Adjustments to reconcile net loss to net cash provided by operating activities:</t>
  </si>
  <si>
    <t>Depreci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roceeds from sale of equipment</t>
  </si>
  <si>
    <t>Purchase of property, plant and equipment</t>
  </si>
  <si>
    <t>Patent application costs</t>
  </si>
  <si>
    <t>Net cash used in investing activities</t>
  </si>
  <si>
    <t>Cash flows from financing activities:</t>
  </si>
  <si>
    <t>Proceeds from / (Payments on) debt financing</t>
  </si>
  <si>
    <t>Proceeds from lines of credit</t>
  </si>
  <si>
    <t>Payments on lines of credit</t>
  </si>
  <si>
    <t>Net cash used in financing activities</t>
  </si>
  <si>
    <t>Net decrease in cash and cash equivalents</t>
  </si>
  <si>
    <t>Cash and cash equivalents - beginning of period</t>
  </si>
  <si>
    <t>Cash and cash equivalents - end of period</t>
  </si>
  <si>
    <t>Supplemental disclosures of cash flow information</t>
  </si>
  <si>
    <t>Cash paid during period for interest</t>
  </si>
  <si>
    <t>Basis of Reporting</t>
  </si>
  <si>
    <t>Organization, Consolidation and Presentation of Financial Statements [Abstract]</t>
  </si>
  <si>
    <t>Basis of Accounting [Text Block]</t>
  </si>
  <si>
    <t xml:space="preserve"> 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the Company’s audited condensed financial statements and related notes contained in its Annual Report on Form 10-K for the year ended December 31, 2014. In the opinion of management, the interim condensed financial statements include all normal, recurring adjustments which are considered necessary for a fair presentation of the financial position of the Company at September 30, 2015, the results of our operations for the three and nine month periods ended September 30, 2015 and September 30, 2014, and cash flows for the nine month periods ended September 30, 2015 and September 30, 2014. Operating results for the three and nine months ended September 30, 2015 are not necessarily indicative of results that may be expected for the year ending December 31, 2015. Amounts at December 31, 2014 are derived from the Company’s audited financial statements included in our Annual Report on Form 10-K for the year ended December 31, 2014. During the nine months ended September 30, 2015, there were no significant changes to the Company’s critical accounting policies, which are included in the Company’s Annual Report on Form 10-K for the year ended December 31, 2014.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financial statements have been prepared assuming that the Company will continue as a going concern and, accordingly, do not include any adjustments that might result from the outcome of this uncertainty. The Company’s independent registered public accounting firm’s report on the financial statements included in its Annual Report on Form 10-K for the year ended December 31, 2014, contained an explanatory paragraph regarding the Company’s ability to continue as a going concern. As of the date of this report, the Company’s current cash balances, together with cash generated from future operations and amounts available under current credit facilities may not be sufficient to fund operations for the next 12 months if sales levels do not improve. If cash generated from operations is not sufficient to satisfy our working capital and capital expenditure requirements, the Company will be required to sell additional equity or obtain additional credit facilities. There is no assurance that such financing will be available or that the Company will be able to complete financing on satisfactory terms, if at all . Certain reclassifications have been made to the prior period to confirm to the presentation of the current period. In August 2015, FASB issued Accounting Standards Update (“ASU”) No 2015-14, “Revenue from Contracts with Customers”.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Management does not believe that any other recently issued, but not yet effective, accounting standards if currently adopted would have a material effect on the accompanying unaudited condensed financial statements.</t>
  </si>
  <si>
    <t>Inventory Disclosure [Abstract]</t>
  </si>
  <si>
    <t>Inventory Disclosure [Text Block]</t>
  </si>
  <si>
    <t xml:space="preserve"> Note B  Inventory September 30, 2015 December 31, 2014 Raw Materials $ 1,122,000 $ 1,136,000 Work In Process 449,000 390,000 Finished Goods 664,000 520,000 Allowance for slow moving and obsolete inventory (387,000) (324,000) $ 1,848,000 $ 1,722,000 </t>
  </si>
  <si>
    <t>Net Loss Per Common Share</t>
  </si>
  <si>
    <t>Earnings Per Share [Abstract]</t>
  </si>
  <si>
    <t>Earnings Per Share [Text Block]</t>
  </si>
  <si>
    <t xml:space="preserve"> Note C  Net Loss Per Common Share Basic net loss per common share is calculated by dividing the net loss by the weighted average number of outstanding common shares during the period. September 30, 2015 September 30, 2014 Warrants 2,385,000 3,303,000 Options 1,435,000 2,558,000 The number of securities not included in the diluted net loss per common share for the three and nine months ended September 30, 2015 and the three and nine months ended September 30, 2014 (because the effect would have been anti-dilutive) was 3,820,000 5,861,000</t>
  </si>
  <si>
    <t>Litigation</t>
  </si>
  <si>
    <t>Commitments and Contingencies Disclosure [Abstract]</t>
  </si>
  <si>
    <t>Legal Matters and Contingencies [Text Block]</t>
  </si>
  <si>
    <t xml:space="preserve"> Note D  Litigation From time to time, the Company is named in legal proceedings in connection with matters that arise during the normal course of business. While the ultimate result of any such litigation cannot be predicted, if the Company is unsuccessful in defending any such litigation, the resulting financial losses could have an adverse effect on the financial position, results of operations and cash flows of the Company. The Company is not aware of any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September 30, 2015 December 31, 2014 Loan and Security Agreement with Cherokee Financial, LLC (1) $ 1,200,000 $ 0 Crestmark Line of Credit (2 931,000 0 First Niagara (3) (1) 0 348,000 Debenture financing (4) (2) 0 523,000 Bridge Loan with Cantone Asset Management, LLC (4) (3) 0 200,000 Imperium Line of Credit (5) 0 1,076,000 2,131,000 2,147,000 Less debt discount (Cherokee Financial, LLC Loan) (191,000) (97,000) Total debt $ 1,940,000 $ 2,050,000 Current portion $ 1,006,000 $ 1,837,000 Long-term portion $ 934,000 $ 213,000 (1) 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2) On June 29, 2015, the Company entered into a Loan and Security Agreement with Crestmark Bank. The purpose of the Crestmark LSA was to refinance the Company’s line of credit with Imperium at a better interest rate. (3) The mortgage through First Niagara Bank was satisfied in full on March 27, 2015 via a refinancing with Cherokee Financial, LLC. (4) The Series A Debentures and Bridge Loan with Cantone Asset Management, LLC were both satisfied in full on March 27, 2015 via a refinancing with Cherokee Financial, LLC. (5) On June 29, 2015, the Imperium Line of Credit was satisfied in Full via a refinancing with Crestmark Bank. LOAN AND SECURITY AGREEMENT WITH CHEROKEE FINANCIAL, LLC. On March 26, 2015, the Company entered into a Loan and Security Agreement with Cherokee Financial, LLC (the “Cherokee LSA”). The purpose of the Cherokee LSA was to refinance the Company’s Series A Debentures and Cantone Asset Management Bridge Loan (both of which matured on February 1, 2015), as well as the Company’s Mortgage Consolidation Loan with First Niagara Bank at a better interest rate. The loan is collateralized by a first security interest in the same assets as the First Niagara Bank loan (i.e. real estate and machinery and equipment). Under the Cherokee LSA, the Company was provided the sum of $ 1,200,000 5 8 75,000 March 26, 2020 1 1 The Company issued 1.8 0.5 600,000 200,000 196,000 The Company received net proceeds of $ 80,000 1,015,000 60,000 19,000 19,000 3,000 4,000 8 511,000 5 15,000 15 689,000 The nine months ended September 30, 2015 includes $ 39,000 0 17,000 0 The Company recognized $ 48,000 0 24,000 0 13,000 As of September 30, 2015, the balance on the Cherokee LSA was $ 1,200,000 LINE OF CREDIT WITH CRESTMARK BANK (“CRESTMARK”) On June 29, 2015 (the “Closing Date”), the Company entered into a three-year Loan and Security Agreement (“LSA”) with Crestmark Bank (“Crestmark”), a new Senior Lender, to refinance the Company’s Line of Credit with Imperium Commercial Finance, LLC (“Imperium”). The Crestmark Line of Credit is used for working capital and general corporate purposes. Under the LSA, Crestmark is providing the Company with a Line of Credit of up to $ 1,500,000 500,000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10,000 350,000 So long as any obligations are due to Crestmark, the Company must comply with a minimum Tangible Net Worth (“TNW”) Covenant. Under the LSA, as of June 30, 2015 and at all times thereafter, the Company must maintain a TNW of at least $ 1,650,000 50 In the event of a default of the LSA, which includes but is not limited to, failure of the Company to make any payment when due and non-compliance with the TNW covenant, permits Crestmark to charge an Extra Rate. The Extra Rate is the Company’s then current interest rate plus 12.75% per annum. Under the LSA, interest on the Crestmark Line of Credit is at a 5.25 9.35 12 In addition to the Loan Fee paid to Crestmark on the Closing Date, the Company had to pay a Success Fee (i.e. early termination fee) to Imperium in the amount of $ 50,000 75,000 12,000 3,000 6,000 8,000 0 The Company recognized $ 21,000 0 21,000 0 0 As of September 30, 2015, the balance on the Crestmark Line of Credit was $ 931,000 FIRST NIAGARA: MORTGAGE CONSOLIDATION LOAN On April 28, 2014, the Company entered into a Third Amendment to the Loan Agreement (the “Third Mortgage Consolidation Loan Amendment”) with First Niagara Bank. The Mortgage Consolidation Loan continued to be secured by the Company’s facility in Kinderhook, New York as well as various pieces of machinery and equipment. Under the Third Mortgage Consolidation Loan Amendment, the Mortgage Consolidation Loan was recast into a 3-year fully amortizing note through May 1, 2017. The interest rate of the amended facility was decreased from 9.25 8.25 14,115 13,199 1 4,200 Interest expense recognized was $ 5,000 24,000 0 8,000 0 348,000 DEBENTURE FINANCING/BRIDGE LOAN In August 2008, the Company completed an offering of Series A Debentures (“Series A Debentures”) and received gross proceeds of $ 750,000 8 August 1, 2012 645,000 15 634,500 15 150,000 200,000 15 300,000 87,000 76,000 0 65,000 44,000 0 21,000 3,000 0 0 On February 7, 2014, the Company paid $ 91,000 543,000 August 1, 2014 543,000 200,000 20,000 523,000 Throughout the course of the debenture financings, the Company utilized Cantone Research, Inc (“CRI”) as the placement agent and also used CRI’s assistance in obtaining forbearance agreements from debenture holders. CRI received placement agent fees, expense allowance fees and other fees for these services and these fees were recognized throughout 2008 and 2013. The last fee (in 2014; for assisting the Company in obtaining forbearance agreements from the holders) was 2 7,000 1 58,575 0.12 1,000 15,000 0 85,000 0 28,000 0 0 The Company recognized $ 22,000 85,000 0 28,000 0 0 LINE OF CREDIT WITH IMPERIUM COMMERCIAL FINANCE, LLC (“IMPERIUM”) On January 16, 2013 (the “Imperium Closing Date”), the Company entered into a 3-year Loan and Security Agreement (“LSA”) with Imperium, a Senior Lender. Under the LSA, the Company was provided with a revolving loan facility (the “Imperium Line of Credit”), which was secured by a first security interest in all receivables, inventory, and intellectual property rights along with a second security interest in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The Imperium facility also originally included a supplemental advance that was a discretionary facility secured by the same Collateral as the Imperium Line of Credit. Under the LSA, so long as any obligations were due to Imperium, the Company was required to maintain certain minimum 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No further formal waivers were issued, but no notice of default was received either. The Company incurred $ 435,000 3 50,000 The Company recognized $ 137,000 69,000 103,000 0 34,000 The Company incurred $ 39,000 76,000 0 25,000 0 0</t>
  </si>
  <si>
    <t>Stock Options / Warrant Grants</t>
  </si>
  <si>
    <t>Stockholders Equity Note [Abstract]</t>
  </si>
  <si>
    <t>Stockholders Equity Note Disclosure [Text Block]</t>
  </si>
  <si>
    <t xml:space="preserve"> Note F - Stock Options / Warrant Grants Stock Options The Company currently has three non-statutory stock option plans, the Fiscal 2000 Non-statutory Stock Option Plan (the “2000 Plan”), the Fiscal 2001 Non-statutory Stock Option Plan (the “2001 Plan”) and the 2013 Equity Compensation Plan (the “2013 Plan”). During the nine months ended September 30, 2015, the Company issued options (all under the 2001 Plan) to purchase 90,000 250,000 80,000 During the three months ended September 30, 2015, the Company issued 0 0 Nine months ended September 30, 2015 Nine months ended September 30, 2014 Aggregate Aggregate Intrinsic Weighted Intrinsic Weighted Value as of Average Value as of Average September Exercise September Exercise 30, Shares Price 30, 2015 Shares Price 2014 Options outstanding at beginning of period 1,295,000 $ 0.27 3,316,000 $ 0.69 Granted 340,000 $ 0.12 80,000 $ 0.12 Exercised 0 NA 0 NA Cancelled/expired (200,000) $ 0.90 (838,000) $ 1.07 Options outstanding at end of period 1,435,000 0.14 $ 16,300 2,558,000 $ 0.22 $ 6,150 Options exercisable at end of period 1,027,000 $ 0.15 2,209,000 $ 0.23 Nine months ended September 30, 2015 2014 Volatility 63% - 64% 197% Expected term (years) 10 7.5 yrs Risk-free interest rate 1.92% - 2.33% 0.87% Dividend yield 0% 0% As of September 30, 2015, there was approximately $ 40,000 5 32 Warrants Nine months ended September 30, 2015 Nine months ended September 30, 2014 Aggregate Aggregate Weighted Intrinsic Weighted Intrinsic Average Value as of Average Value as of Exercise September Exercise September Shares Price 30, 2015 Shares Price 30, 2014 Warrants outstanding at beginning of period 3,303,000 $ 0.17 3,303,000 $ 0.17 Granted 0 NA 0 NA Exercised 0 NA 0 NA Cancelled/expired (918,000) $ 0.15 0 $ 0.14 Warrants outstanding at end of period 2,385,000 $ 0.17 $ 0 3,303,000 $ 0.17 $ 0 Warrants exercisable at end of period 2,385,000 $ 0.17 3,303,000 $ 0.17 The Company recognized $ 100,000 50,000 0 25,000 The increase in costs from an annual comparison perspective is related to the accelerated amortization of the expense due to the early termination of the Imperium Line of Credit. As of September 30, 2015, there is $ 0</t>
  </si>
  <si>
    <t>Basis of Reporting (Policies)</t>
  </si>
  <si>
    <t>New Accounting Pronouncements, Policy [Policy Text Block]</t>
  </si>
  <si>
    <t xml:space="preserve"> Certain reclassifications have been made to the prior period to confirm to the presentation of the current period. In August 2015, FASB issued Accounting Standards Update (“ASU”) No 2015-14, “Revenue from Contracts with Customers”.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Management does not believe that any other recently issued, but not yet effective, accounting standards if currently adopted would have a material effect on the accompanying unaudited condensed financial statements.</t>
  </si>
  <si>
    <t>Inventory (Tables)</t>
  </si>
  <si>
    <t>Schedule of Inventory, Current [Table Text Block]</t>
  </si>
  <si>
    <t xml:space="preserve"> Inventory is comprised of the following: September 30, 2015 December 31, 2014 Raw Materials $ 1,122,000 $ 1,136,000 Work In Process 449,000 390,000 Finished Goods 664,000 520,000 Allowance for slow moving and obsolete inventory (387,000) (324,000) $ 1,848,000 $ 1,722,000 </t>
  </si>
  <si>
    <t>Net Loss Per Common Share (Tables)</t>
  </si>
  <si>
    <t>Schedule of Earnings Per Share, Basic and Diluted [Table Text Block]</t>
  </si>
  <si>
    <t xml:space="preserve"> Diluted net loss per common share includes the weighted average dilutive effect of stock options and warrants. Potential common shares outstanding as of September 30, 2015 and 2014: September 30, 2015 September 30, 2014 Warrants 2,385,000 3,303,000 Options 1,435,000 2,558,000 </t>
  </si>
  <si>
    <t>Line of Credit and Debt (Tables)</t>
  </si>
  <si>
    <t>Schedule of Long-term Debt Instruments [Table Text Block]</t>
  </si>
  <si>
    <t xml:space="preserve"> The Company’s Line of Credit and Debt consisted of the following as of September 30, 2015 and December 31, 2014: September 30, 2015 December 31, 2014 Loan and Security Agreement with Cherokee Financial, LLC (1) $ 1,200,000 $ 0 Crestmark Line of Credit (2 931,000 0 First Niagara (3) (1) 0 348,000 Debenture financing (4) (2) 0 523,000 Bridge Loan with Cantone Asset Management, LLC (4) (3) 0 200,000 Imperium Line of Credit (5) 0 1,076,000 2,131,000 2,147,000 Less debt discount (Cherokee Financial, LLC Loan) (191,000) (97,000) Total debt $ 1,940,000 $ 2,050,000 Current portion $ 1,006,000 $ 1,837,000 Long-term portion $ 934,000 $ 213,000 (1) 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2) On June 29, 2015, the Company entered into a Loan and Security Agreement with Crestmark Bank. The purpose of the Crestmark LSA was to refinance the Company’s line of credit with Imperium at a better interest rate. (3) The mortgage through First Niagara Bank was satisfied in full on March 27, 2015 via a refinancing with Cherokee Financial, LLC. (4) The Series A Debentures and Bridge Loan with Cantone Asset Management, LLC were both satisfied in full on March 27, 2015 via a refinancing with Cherokee Financial, LLC. (5) On June 29, 2015, the Imperium Line of Credit was satisfied in Full via a refinancing with Crestmark Bank.</t>
  </si>
  <si>
    <t>Stock Options / Warrant Grants (Tables)</t>
  </si>
  <si>
    <t>Schedule of Share-based Payment Award, Stock Options, Valuation Assumptions [Table Text Block]</t>
  </si>
  <si>
    <t xml:space="preserve"> The following table summarizes weighted-average assumptions using the Black-Scholes option-pricing model used on the date of the grants issued during the nine months ended September 30, 2014 and 2013: Nine months ended September 30, 2015 2014 Volatility 63% - 64% 197% Expected term (years) 10 7.5 yrs Risk-free interest rate 1.92% - 2.33% 0.87% Dividend yield 0% 0% </t>
  </si>
  <si>
    <t>Warrant [Member]</t>
  </si>
  <si>
    <t>Schedule of Share-based Compensation, Stock Options, Activity [Table Text Block]</t>
  </si>
  <si>
    <t xml:space="preserve"> Warrant activity for the nine months ended September 30, 2015 and the nine months ended September 30, 2014 is summarized as follows: Nine months ended September 30, 2015 Nine months ended September 30, 2014 Aggregate Aggregate Weighted Intrinsic Weighted Intrinsic Average Value as of Average Value as of Exercise September Exercise September Shares Price 30, 2015 Shares Price 30, 2014 Warrants outstanding at beginning of period 3,303,000 $ 0.17 3,303,000 $ 0.17 Granted 0 NA 0 NA Exercised 0 NA 0 NA Cancelled/expired (918,000) $ 0.15 0 $ 0.14 Warrants outstanding at end of period 2,385,000 $ 0.17 $ 0 3,303,000 $ 0.17 $ 0 Warrants exercisable at end of period 2,385,000 $ 0.17 3,303,000 $ 0.17 </t>
  </si>
  <si>
    <t>Employee Stock Option [Member]</t>
  </si>
  <si>
    <t xml:space="preserve"> Stock option activity for the nine months ended September 30, 2015, and the nine months ended September 30, 2014 is summarized as follows: Nine months ended September 30, 2015 Nine months ended September 30, 2014 Aggregate Aggregate Intrinsic Weighted Intrinsic Weighted Value as of Average Value as of Average September Exercise September Exercise 30, Shares Price 30, 2015 Shares Price 2014 Options outstanding at beginning of period 1,295,000 $ 0.27 3,316,000 $ 0.69 Granted 340,000 $ 0.12 80,000 $ 0.12 Exercised 0 NA 0 NA Cancelled/expired (200,000) $ 0.90 (838,000) $ 1.07 Options outstanding at end of period 1,435,000 0.14 $ 16,300 2,558,000 $ 0.22 $ 6,150 Options exercisable at end of period 1,027,000 $ 0.15 2,209,000 $ 0.23 </t>
  </si>
  <si>
    <t>Inventory (Details) - USD ($)</t>
  </si>
  <si>
    <t>Inventory [Line Items]</t>
  </si>
  <si>
    <t>Raw Materials</t>
  </si>
  <si>
    <t>Work In Process</t>
  </si>
  <si>
    <t>Finished Goods</t>
  </si>
  <si>
    <t>Allowance for slow moving and obsolete inventory</t>
  </si>
  <si>
    <t>Inventory, Net, Total</t>
  </si>
  <si>
    <t>Net Loss Per Common Share (Details) - shares</t>
  </si>
  <si>
    <t>Net Income Loss Per Common Share [Line Items]</t>
  </si>
  <si>
    <t>Potential common shares outstanding</t>
  </si>
  <si>
    <t>Stock Option [Member]</t>
  </si>
  <si>
    <t>Net Loss Per Common Share (Details Textual) - shares</t>
  </si>
  <si>
    <t>Antidilutive Securities Excluded from Computation of Earnings Per Share [Line Items]</t>
  </si>
  <si>
    <t>Antidilutive Securities Excluded from Computation of Earnings Per Share, Amount</t>
  </si>
  <si>
    <t>Line of Credit and Debt (Details) - USD ($)</t>
  </si>
  <si>
    <t>Debt Instrument [Line Items]</t>
  </si>
  <si>
    <t>Long-term Debt, Gross</t>
  </si>
  <si>
    <t>Less debt discount (Cherokee Financial, LLC Loan)</t>
  </si>
  <si>
    <t>Total debt</t>
  </si>
  <si>
    <t>Current portion</t>
  </si>
  <si>
    <t>Long-term portion</t>
  </si>
  <si>
    <t>Cherokee Financial LLC [Member]</t>
  </si>
  <si>
    <t>[1]</t>
  </si>
  <si>
    <t>Crestmark Line of Credit [Member]</t>
  </si>
  <si>
    <t>[2]</t>
  </si>
  <si>
    <t>Mortgage Payable To First Niagara [Member]</t>
  </si>
  <si>
    <t>[3]</t>
  </si>
  <si>
    <t>Series A Debentures [Member]</t>
  </si>
  <si>
    <t>[4]</t>
  </si>
  <si>
    <t>Bridge Loan with Cantone Asset Management, LLC [Member]</t>
  </si>
  <si>
    <t>Imperium Line Of Credit [Member]</t>
  </si>
  <si>
    <t>[5]</t>
  </si>
  <si>
    <t>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t>
  </si>
  <si>
    <t>On June 29, 2015, the Company entered into a Loan and Security Agreement with Crestmark Bank. The purpose of the Crestmark LSA was to refinance the Company’s line of credit with Imperium at a better interest rate.</t>
  </si>
  <si>
    <t>The mortgage through First Niagara Bank was satisfied in full on March 27, 2015 via a refinancing with Cherokee Financial, LLC.</t>
  </si>
  <si>
    <t>The Series A Debentures and Bridge Loan with Cantone Asset Management, LLC were both satisfied in full on March 27, 2015 via a refinancing with Cherokee Financial, LLC.</t>
  </si>
  <si>
    <t>On June 29, 2015, the Imperium Line of Credit was satisfied in Full via a refinancing with Crestmark Bank.</t>
  </si>
  <si>
    <t>Line of Credit and Debt (Details Textual) - USD ($)</t>
  </si>
  <si>
    <t>Line of Credit Facility [Line Items]</t>
  </si>
  <si>
    <t>Interest Expense, Debt</t>
  </si>
  <si>
    <t>Long-term Debt, Total</t>
  </si>
  <si>
    <t>Mortgage Consolidation Loan Initial Interest Percentage</t>
  </si>
  <si>
    <t>8.25%</t>
  </si>
  <si>
    <t>Debt Instrument, Maturity Date</t>
  </si>
  <si>
    <t>May 1,
		2017</t>
  </si>
  <si>
    <t>Debt Instrument, Collateral Fee</t>
  </si>
  <si>
    <t>Line of Credit Facility, Description</t>
  </si>
  <si>
    <t>Success fee of $175,000 if Imperium terminates due to an event of default, or if we terminate and pre-pay all amounts due to Imperium prior to the stated expiration date of January 16, 2016.</t>
  </si>
  <si>
    <t>Jan. 16,
		2016</t>
  </si>
  <si>
    <t>Line of Credit Facility, Interest Rate Description</t>
  </si>
  <si>
    <t>8% per annum plus &amp;#8220;PIK&amp;#8221; interest at a 2% per annum.</t>
  </si>
  <si>
    <t>Line of Credit Facility, Unused Capacity, Commitment Fee Percentage</t>
  </si>
  <si>
    <t>2.00%</t>
  </si>
  <si>
    <t>Long Term Debt Accrued Interest Rate</t>
  </si>
  <si>
    <t>15.00%</t>
  </si>
  <si>
    <t>Feb. 1,
		2015</t>
  </si>
  <si>
    <t>Bridge Loan With Cantone Asset Management, LLC [Member]</t>
  </si>
  <si>
    <t>Debt Instrument, Interest Rate During Period</t>
  </si>
  <si>
    <t>May 15,
		2015</t>
  </si>
  <si>
    <t>Debt Instrument, Term</t>
  </si>
  <si>
    <t>5 years</t>
  </si>
  <si>
    <t>annual interest rate of 8% plus a 1% annual oversight fee</t>
  </si>
  <si>
    <t>Line of Credit Facility, Periodic Payment, Principal</t>
  </si>
  <si>
    <t>3 years</t>
  </si>
  <si>
    <t>WSJ Prime plus 2% with a floor or 5.25%; loan fee of 0.5% annually &amp;amp; monthly maintenance fee of 0.3% on actual loan balance from prior month. Early term fee of 3% if terminated in year 1 and 2% if terminated in year 2 or after (and prior to natural expiration).</t>
  </si>
  <si>
    <t>Line of Credit and Debt - Loan and Security Agreement With Cherokee Financial, LLC (Details Textual) - USD ($)</t>
  </si>
  <si>
    <t>1 Months Ended</t>
  </si>
  <si>
    <t>Apr. 30, 2015</t>
  </si>
  <si>
    <t>Mar. 25, 2015</t>
  </si>
  <si>
    <t>Debt Instrument, Face Amount</t>
  </si>
  <si>
    <t>Interest Payable</t>
  </si>
  <si>
    <t>Debt Instrument, Interest Rate, Stated Percentage</t>
  </si>
  <si>
    <t>8.00%</t>
  </si>
  <si>
    <t>Annual Fee Percentage</t>
  </si>
  <si>
    <t>1.00%</t>
  </si>
  <si>
    <t>Debt Instrument, Annual Principal Payment</t>
  </si>
  <si>
    <t>Administrative Fees Percentage</t>
  </si>
  <si>
    <t>Cherokee Financial LLC [Member] | Final Balloon [Member]</t>
  </si>
  <si>
    <t>Mar. 26,
		2020</t>
  </si>
  <si>
    <t>Cherokee Loan and Security Agreement [Member]</t>
  </si>
  <si>
    <t>Debt Instrument Remaining Expenses Amortization Period</t>
  </si>
  <si>
    <t>Placement Agent Fees</t>
  </si>
  <si>
    <t>Proceeds from Debt, Net of Issuance Costs</t>
  </si>
  <si>
    <t>Repayments of Debt</t>
  </si>
  <si>
    <t>Legal Fees</t>
  </si>
  <si>
    <t>Debt Issuance Cost</t>
  </si>
  <si>
    <t>State Filing Fees</t>
  </si>
  <si>
    <t>Notes and Loans, Noncurrent</t>
  </si>
  <si>
    <t>Cherokee Loan and Security Agreement [Member] | New Participations [Member]</t>
  </si>
  <si>
    <t>Contingent Consideration Additional Restricted Shares Issuable</t>
  </si>
  <si>
    <t>Debt Instrument, Periodic Payment, Interest</t>
  </si>
  <si>
    <t>Cherokee Loan and Security Agreement [Member] | Series A Debentures and CAM Bridge Loan [Member]</t>
  </si>
  <si>
    <t>Cherokee Loan and Security Agreement [Member] | Cherokee Financial LLC [Member]</t>
  </si>
  <si>
    <t>Stock Issued During Period, Shares, Restricted Stock Award, Gross</t>
  </si>
  <si>
    <t>Cherokee Loan and Security Agreement [Member] | Cantone Research Inc [Member]</t>
  </si>
  <si>
    <t>Debt Instrument, Fee</t>
  </si>
  <si>
    <t>As placement agent for the transaction, CRI received a 5% cash fee on the $1.2 million, or $60,000</t>
  </si>
  <si>
    <t>Line of Credit and Debt - Line of Credit with Crestmark Bank ("Crestmark") (Details Textual) - USD ($)</t>
  </si>
  <si>
    <t>Crestmark Bank [Member]</t>
  </si>
  <si>
    <t>Line of Credit Facility, Maximum Borrowing Capacity</t>
  </si>
  <si>
    <t>Minimum Loan Balance</t>
  </si>
  <si>
    <t>Imperium [Member]</t>
  </si>
  <si>
    <t>Debt Instrument, Fee Amount</t>
  </si>
  <si>
    <t>Crestmark Loan And Security Agreeement [Member]</t>
  </si>
  <si>
    <t>Crestmark Loan And Security Agreeement [Member] | Crestmark Bank [Member]</t>
  </si>
  <si>
    <t>Monthly Reduction of Inventory Subcap Limit</t>
  </si>
  <si>
    <t>Inventory Subcap Limit</t>
  </si>
  <si>
    <t>Minimum Net Worth Required for Compliance</t>
  </si>
  <si>
    <t>Line of Credit Facility, Borrowing Capacity, Description</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t>
  </si>
  <si>
    <t>Debt Instrument, Restrictive Covenants</t>
  </si>
  <si>
    <t>If the Company terminates the LSA prior to its 3 year term, an early exit fee is due as follows: 3% of the Maximum Amount (plus any additional amount owed to Crestmark at time of termination) if terminated in year 1, and 2% if terminated in year 2 or anytime thereafter.</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s then current interest rate plus 12.75% per annum.</t>
  </si>
  <si>
    <t>variable rate based on the Wall Street Journal Prime Rate plus 2% with a floor of 5.25%</t>
  </si>
  <si>
    <t>Line of Credit Facility, Interest Rate During Period</t>
  </si>
  <si>
    <t>5.25%</t>
  </si>
  <si>
    <t>Line of Credit Facility, Interest Rate at Period End</t>
  </si>
  <si>
    <t>9.35%</t>
  </si>
  <si>
    <t>Payments of Debt Issuance Costs</t>
  </si>
  <si>
    <t>Percentage of Net Income, Increase</t>
  </si>
  <si>
    <t>50.00%</t>
  </si>
  <si>
    <t>Crestmark Loan And Security Agreeement [Member] | Landmark Pegasus Inc [Member]</t>
  </si>
  <si>
    <t>a Brokers Fee of 5%, or $75,000</t>
  </si>
  <si>
    <t>Crestmark Loan And Security Agreeement [Member] | Imperium [Member]</t>
  </si>
  <si>
    <t>12.00%</t>
  </si>
  <si>
    <t>Line of Credit and Debt - First Niagara : Mortgage Consolidation Loan (Details Textual) - USD ($)</t>
  </si>
  <si>
    <t>Apr. 28, 2014</t>
  </si>
  <si>
    <t>9.25%</t>
  </si>
  <si>
    <t>Mortgage Consolidation Loan Initial Monthly Payment</t>
  </si>
  <si>
    <t>Percentage of Renewal Fee</t>
  </si>
  <si>
    <t>Renewal Fee Principal Balance Amount</t>
  </si>
  <si>
    <t>Line of Credit and Debt - Debenture Financing/Bridge Loan (Details Textual) - USD ($)</t>
  </si>
  <si>
    <t>Feb. 07, 2014</t>
  </si>
  <si>
    <t>Aug. 31, 2008</t>
  </si>
  <si>
    <t>Dec. 31, 2013</t>
  </si>
  <si>
    <t>Dec. 31, 2012</t>
  </si>
  <si>
    <t>Schedule of Capitalization, Long-term Debt [Line Items]</t>
  </si>
  <si>
    <t>Amortization of Financing Costs</t>
  </si>
  <si>
    <t>Long-term Debt, Current Maturities, Total</t>
  </si>
  <si>
    <t>Percentage of Forbearing Principal Amount</t>
  </si>
  <si>
    <t>Period For Amortization Of Financing Costs</t>
  </si>
  <si>
    <t>6 months</t>
  </si>
  <si>
    <t>Bridge Loan 2013 [Member]</t>
  </si>
  <si>
    <t>Debt Conversion, Converted Instrument, Shares Issued</t>
  </si>
  <si>
    <t>Bridge Loans 2012 [Member]</t>
  </si>
  <si>
    <t>Deferred Finance Costs, Net</t>
  </si>
  <si>
    <t>Debt Related Commitment Fees and Debt Issuance Costs</t>
  </si>
  <si>
    <t>Debenture 2013 Extension [Member]</t>
  </si>
  <si>
    <t>Unrecognized Expense</t>
  </si>
  <si>
    <t>Debenture 2013 [Member]</t>
  </si>
  <si>
    <t>Debenture 2013 [Member] | Warrant [Member]</t>
  </si>
  <si>
    <t>Proceeds from Issuance of Debt</t>
  </si>
  <si>
    <t>Aug. 1,
		2012</t>
  </si>
  <si>
    <t>Series A Debentures [Member] | Bridge Loan [Member]</t>
  </si>
  <si>
    <t>Series A Debentures [Member] | Debenture 2013 Extension [Member]</t>
  </si>
  <si>
    <t>Bridge Loan</t>
  </si>
  <si>
    <t>Bridge Loan With Cantone Asset Management, LLC [Member] | Bridge Loan 2013 [Member]</t>
  </si>
  <si>
    <t>Bridge Loan With Cantone Asset Management, LLC [Member] | Debenture 2014 Extension [Member]</t>
  </si>
  <si>
    <t>New Bridge Loan Agreement 2013 [Member]</t>
  </si>
  <si>
    <t>Aug. 1,
		2014</t>
  </si>
  <si>
    <t>CRI [Member]</t>
  </si>
  <si>
    <t>Reimbursed In Legal Fees</t>
  </si>
  <si>
    <t>Restricted Stock Award Issued Price Per Share</t>
  </si>
  <si>
    <t>Stock Issued During Period, Shares, Restricted Stock Award, Net of Forfeitures</t>
  </si>
  <si>
    <t>Forbearing Principal Amount</t>
  </si>
  <si>
    <t>Forbearance [Member]</t>
  </si>
  <si>
    <t>Line of Credit and Debt - Line of Credit with Imperium Commercial Finance, LLC ("Imperium") (Details Textual) - USD ($)</t>
  </si>
  <si>
    <t>On March 6, 2014, Imperium amended the Borrowing Base of the Imperium Line of Credit. More specifically, the amount available under the Imperium Line of Credit was capped to the lower of (i) $1,000,000, or (ii) 100% of the eligible outstanding accounts receivable.</t>
  </si>
  <si>
    <t>Line Of Credit Facility Termination Fee</t>
  </si>
  <si>
    <t>Line Of Credit Facility Costs</t>
  </si>
  <si>
    <t>Debt Instrument, Convertible, Remaining Discount Amortization Period</t>
  </si>
  <si>
    <t>Long-term Line of Credit</t>
  </si>
  <si>
    <t>Amortization of Debt Discount (Premium)</t>
  </si>
  <si>
    <t>Maximum Funding Amounts Subject To Discretionary Borrowing Description</t>
  </si>
  <si>
    <t>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but no further formal waivers were issued.</t>
  </si>
  <si>
    <t>Stock Options / Warrant Grants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 Options / Warrant Grants (Details 1)</t>
  </si>
  <si>
    <t>Share-based Compensation Arrangement by Share-based Payment Award [Line Items]</t>
  </si>
  <si>
    <t>Volatility</t>
  </si>
  <si>
    <t>197.00%</t>
  </si>
  <si>
    <t>Expected term (years)</t>
  </si>
  <si>
    <t>10 years</t>
  </si>
  <si>
    <t>7 years 6 months</t>
  </si>
  <si>
    <t>Risk-free interest rate</t>
  </si>
  <si>
    <t>0.87%</t>
  </si>
  <si>
    <t>Dividend yield</t>
  </si>
  <si>
    <t>0.00%</t>
  </si>
  <si>
    <t>Minimum [Member]</t>
  </si>
  <si>
    <t>63.00%</t>
  </si>
  <si>
    <t>1.92%</t>
  </si>
  <si>
    <t>Maximum [Member]</t>
  </si>
  <si>
    <t>64.00%</t>
  </si>
  <si>
    <t>2.33%</t>
  </si>
  <si>
    <t>Stock Options / Warrant Grants (Details 2) - Warrant [Member] - USD ($)</t>
  </si>
  <si>
    <t>Aggregate Intrinsic Value outstanding at period</t>
  </si>
  <si>
    <t>Stock Options / Warrant Grants (Details Textual) - USD ($)</t>
  </si>
  <si>
    <t>Share-based Compensation Arrangement by Share-based Payment Award, Options, Grants in Period, Gross</t>
  </si>
  <si>
    <t>Employee Service Share-based Compensation, Nonvested Awards, Compensation Cost Not yet Recognized</t>
  </si>
  <si>
    <t>Stock Issued</t>
  </si>
  <si>
    <t>Employee Stock Option [Member] | Minimum [Member]</t>
  </si>
  <si>
    <t>Employee Service Share-based Compensation, Nonvested Awards, Compensation Cost Not yet Recognized, Period for Recognition</t>
  </si>
  <si>
    <t>5 months</t>
  </si>
  <si>
    <t>Employee Stock Option [Member] | Maximum [Member]</t>
  </si>
  <si>
    <t>32 months</t>
  </si>
  <si>
    <t>Fiscal 2001 Non Statutory Stock Option Plan [Member]</t>
  </si>
  <si>
    <t>Share-based Compensation Arrangement by Share-based Payment Award, Award Vesting Rights</t>
  </si>
  <si>
    <t>The Board member options vest 100% on the 1-year anniversary of the date of the grant and the Waterhouse VG stock option vests over the terms of the Crestmark Line of Credit, or over 3 years.</t>
  </si>
  <si>
    <t>Fiscal 2001 Non Statutory Stock Option Plan [Member] | Employee Stock Op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96747</v>
      </c>
    </row>
    <row r="11" spans="1:3">
      <c t="s" r="A11" s="4">
        <v>17</v>
      </c>
      <c t="s" r="B11" s="4">
        <v>18</v>
      </c>
    </row>
    <row r="12" spans="1:3">
      <c t="s" r="A12" s="4">
        <v>19</v>
      </c>
      <c t="s" r="B12" s="4">
        <v>20</v>
      </c>
    </row>
    <row r="13" spans="1:3">
      <c t="s" r="A13" s="4">
        <v>21</v>
      </c>
      <c t="s" r="B13" s="4">
        <v>22</v>
      </c>
    </row>
    <row r="14" spans="1:3">
      <c t="s" r="A14" s="4">
        <v>23</v>
      </c>
      <c t="n" r="C14" s="5">
        <v>26032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21</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6</v>
      </c>
      <c t="s" r="B1" s="2">
        <v>1</v>
      </c>
    </row>
    <row r="2" spans="1:2">
      <c t="s" r="B2" s="2">
        <v>2</v>
      </c>
    </row>
    <row r="3" spans="1:2">
      <c t="s" r="A3" s="3">
        <v>124</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9</v>
      </c>
      <c t="s" r="B1" s="2">
        <v>1</v>
      </c>
    </row>
    <row r="2" spans="1:2">
      <c t="s" r="B2" s="2">
        <v>2</v>
      </c>
    </row>
    <row r="3" spans="1:2">
      <c t="s" r="A3" s="3">
        <v>128</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2</v>
      </c>
      <c t="s" r="B1" s="2">
        <v>1</v>
      </c>
    </row>
    <row r="2" spans="1:2">
      <c t="s" r="B2" s="2">
        <v>2</v>
      </c>
    </row>
    <row r="3" spans="1:2">
      <c t="s" r="A3" s="3">
        <v>136</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4">
        <v>156</v>
      </c>
      <c t="s" r="B3" s="4">
        <v>157</v>
      </c>
    </row>
    <row r="4" spans="1:2">
      <c t="s" r="A4" s="4">
        <v>158</v>
      </c>
    </row>
    <row r="5" spans="1:2">
      <c t="s" r="A5" s="4">
        <v>159</v>
      </c>
      <c t="s" r="B5" s="4">
        <v>160</v>
      </c>
    </row>
    <row r="6" spans="1:2">
      <c t="s" r="A6" s="4">
        <v>161</v>
      </c>
    </row>
    <row r="7" spans="1:2">
      <c t="s" r="A7" s="4">
        <v>159</v>
      </c>
      <c t="s" r="B7"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63</v>
      </c>
      <c t="s" r="B1" s="2">
        <v>2</v>
      </c>
      <c t="s" r="C1" s="2">
        <v>25</v>
      </c>
    </row>
    <row r="2" spans="1:3">
      <c t="s" r="A2" s="3">
        <v>164</v>
      </c>
    </row>
    <row r="3" spans="1:3">
      <c t="s" r="A3" s="4">
        <v>165</v>
      </c>
      <c t="n" r="B3" s="7">
        <v>1122000</v>
      </c>
      <c t="n" r="C3" s="7">
        <v>1136000</v>
      </c>
    </row>
    <row r="4" spans="1:3">
      <c t="s" r="A4" s="4">
        <v>166</v>
      </c>
      <c t="n" r="B4" s="5">
        <v>449000</v>
      </c>
      <c t="n" r="C4" s="5">
        <v>390000</v>
      </c>
    </row>
    <row r="5" spans="1:3">
      <c t="s" r="A5" s="4">
        <v>167</v>
      </c>
      <c t="n" r="B5" s="5">
        <v>664000</v>
      </c>
      <c t="n" r="C5" s="5">
        <v>520000</v>
      </c>
    </row>
    <row r="6" spans="1:3">
      <c t="s" r="A6" s="4">
        <v>168</v>
      </c>
      <c t="n" r="B6" s="5">
        <v>-387000</v>
      </c>
      <c t="n" r="C6" s="5">
        <v>-324000</v>
      </c>
    </row>
    <row r="7" spans="1:3">
      <c t="s" r="A7" s="4">
        <v>169</v>
      </c>
      <c t="n" r="B7" s="7">
        <v>1848000</v>
      </c>
      <c t="n" r="C7" s="7">
        <v>172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170</v>
      </c>
      <c t="s" r="B1" s="2">
        <v>1</v>
      </c>
    </row>
    <row r="2" spans="1:3">
      <c t="s" r="B2" s="2">
        <v>2</v>
      </c>
      <c t="s" r="C2" s="2">
        <v>71</v>
      </c>
    </row>
    <row r="3" spans="1:3">
      <c t="s" r="A3" s="4">
        <v>158</v>
      </c>
    </row>
    <row r="4" spans="1:3">
      <c t="s" r="A4" s="3">
        <v>171</v>
      </c>
    </row>
    <row r="5" spans="1:3">
      <c t="s" r="A5" s="4">
        <v>172</v>
      </c>
      <c t="n" r="B5" s="5">
        <v>2385000</v>
      </c>
      <c t="n" r="C5" s="5">
        <v>3303000</v>
      </c>
    </row>
    <row r="6" spans="1:3">
      <c t="s" r="A6" s="4">
        <v>173</v>
      </c>
    </row>
    <row r="7" spans="1:3">
      <c t="s" r="A7" s="3">
        <v>171</v>
      </c>
    </row>
    <row r="8" spans="1:3">
      <c t="s" r="A8" s="4">
        <v>172</v>
      </c>
      <c t="n" r="B8" s="5">
        <v>1435000</v>
      </c>
      <c t="n" r="C8" s="5">
        <v>2558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4</v>
      </c>
      <c t="s" r="B1" s="2">
        <v>70</v>
      </c>
      <c t="s" r="D1" s="2">
        <v>1</v>
      </c>
    </row>
    <row r="2" spans="1:5">
      <c t="s" r="B2" s="2">
        <v>2</v>
      </c>
      <c t="s" r="C2" s="2">
        <v>71</v>
      </c>
      <c t="s" r="D2" s="2">
        <v>2</v>
      </c>
      <c t="s" r="E2" s="2">
        <v>71</v>
      </c>
    </row>
    <row r="3" spans="1:5">
      <c t="s" r="A3" s="3">
        <v>175</v>
      </c>
    </row>
    <row r="4" spans="1:5">
      <c t="s" r="A4" s="4">
        <v>176</v>
      </c>
      <c t="n" r="B4" s="5">
        <v>3820000</v>
      </c>
      <c t="n" r="C4" s="5">
        <v>5861000</v>
      </c>
      <c t="n" r="D4" s="5">
        <v>3820000</v>
      </c>
      <c t="n" r="E4" s="5">
        <v>586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4000</v>
      </c>
      <c t="n" r="C3" s="7">
        <v>352000</v>
      </c>
    </row>
    <row r="4" spans="1:3">
      <c t="s" r="A4" s="4">
        <v>28</v>
      </c>
      <c t="n" r="B4" s="5">
        <v>802000</v>
      </c>
      <c t="n" r="C4" s="5">
        <v>814000</v>
      </c>
    </row>
    <row r="5" spans="1:3">
      <c t="s" r="A5" s="4">
        <v>29</v>
      </c>
      <c t="n" r="B5" s="5">
        <v>1848000</v>
      </c>
      <c t="n" r="C5" s="5">
        <v>1722000</v>
      </c>
    </row>
    <row r="6" spans="1:3">
      <c t="s" r="A6" s="4">
        <v>30</v>
      </c>
      <c t="n" r="B6" s="5">
        <v>0</v>
      </c>
      <c t="n" r="C6" s="5">
        <v>43000</v>
      </c>
    </row>
    <row r="7" spans="1:3">
      <c t="s" r="A7" s="4">
        <v>31</v>
      </c>
      <c t="n" r="B7" s="5">
        <v>80000</v>
      </c>
      <c t="n" r="C7" s="5">
        <v>85000</v>
      </c>
    </row>
    <row r="8" spans="1:3">
      <c t="s" r="A8" s="4">
        <v>32</v>
      </c>
      <c t="n" r="B8" s="5">
        <v>2954000</v>
      </c>
      <c t="n" r="C8" s="5">
        <v>3016000</v>
      </c>
    </row>
    <row r="9" spans="1:3">
      <c t="s" r="A9" s="4">
        <v>33</v>
      </c>
      <c t="n" r="B9" s="5">
        <v>923000</v>
      </c>
      <c t="n" r="C9" s="5">
        <v>983000</v>
      </c>
    </row>
    <row r="10" spans="1:3">
      <c t="s" r="A10" s="4">
        <v>34</v>
      </c>
      <c t="n" r="B10" s="5">
        <v>69000</v>
      </c>
      <c t="n" r="C10" s="5">
        <v>65000</v>
      </c>
    </row>
    <row r="11" spans="1:3">
      <c t="s" r="A11" s="4">
        <v>35</v>
      </c>
      <c t="n" r="B11" s="5">
        <v>14000</v>
      </c>
      <c t="n" r="C11" s="5">
        <v>14000</v>
      </c>
    </row>
    <row r="12" spans="1:3">
      <c t="s" r="A12" s="4">
        <v>36</v>
      </c>
      <c t="n" r="B12" s="5">
        <v>256000</v>
      </c>
      <c t="n" r="C12" s="5">
        <v>0</v>
      </c>
    </row>
    <row r="13" spans="1:3">
      <c t="s" r="A13" s="4">
        <v>37</v>
      </c>
      <c t="n" r="B13" s="5">
        <v>4216000</v>
      </c>
      <c t="n" r="C13" s="5">
        <v>4078000</v>
      </c>
    </row>
    <row r="14" spans="1:3">
      <c t="s" r="A14" s="3">
        <v>38</v>
      </c>
    </row>
    <row r="15" spans="1:3">
      <c t="s" r="A15" s="4">
        <v>39</v>
      </c>
      <c t="n" r="B15" s="5">
        <v>429000</v>
      </c>
      <c t="n" r="C15" s="5">
        <v>410000</v>
      </c>
    </row>
    <row r="16" spans="1:3">
      <c t="s" r="A16" s="4">
        <v>40</v>
      </c>
      <c t="n" r="B16" s="5">
        <v>211000</v>
      </c>
      <c t="n" r="C16" s="5">
        <v>192000</v>
      </c>
    </row>
    <row r="17" spans="1:3">
      <c t="s" r="A17" s="4">
        <v>41</v>
      </c>
      <c t="n" r="B17" s="5">
        <v>287000</v>
      </c>
      <c t="n" r="C17" s="5">
        <v>264000</v>
      </c>
    </row>
    <row r="18" spans="1:3">
      <c t="s" r="A18" s="4">
        <v>42</v>
      </c>
      <c t="n" r="B18" s="5">
        <v>931000</v>
      </c>
      <c t="n" r="C18" s="5">
        <v>979000</v>
      </c>
    </row>
    <row r="19" spans="1:3">
      <c t="s" r="A19" s="4">
        <v>43</v>
      </c>
      <c t="n" r="B19" s="5">
        <v>75000</v>
      </c>
      <c t="n" r="C19" s="5">
        <v>858000</v>
      </c>
    </row>
    <row r="20" spans="1:3">
      <c t="s" r="A20" s="4">
        <v>44</v>
      </c>
      <c t="n" r="B20" s="5">
        <v>1933000</v>
      </c>
      <c t="n" r="C20" s="5">
        <v>2703000</v>
      </c>
    </row>
    <row r="21" spans="1:3">
      <c t="s" r="A21" s="4">
        <v>45</v>
      </c>
      <c t="n" r="B21" s="5">
        <v>68000</v>
      </c>
      <c t="n" r="C21" s="5">
        <v>68000</v>
      </c>
    </row>
    <row r="22" spans="1:3">
      <c t="s" r="A22" s="4">
        <v>46</v>
      </c>
      <c t="n" r="B22" s="5">
        <v>124000</v>
      </c>
      <c t="n" r="C22" s="5">
        <v>124000</v>
      </c>
    </row>
    <row r="23" spans="1:3">
      <c t="s" r="A23" s="4">
        <v>47</v>
      </c>
      <c t="n" r="B23" s="5">
        <v>934000</v>
      </c>
      <c t="n" r="C23" s="5">
        <v>213000</v>
      </c>
    </row>
    <row r="24" spans="1:3">
      <c t="s" r="A24" s="4">
        <v>48</v>
      </c>
      <c t="n" r="B24" s="7">
        <v>3059000</v>
      </c>
      <c t="n" r="C24" s="7">
        <v>3108000</v>
      </c>
    </row>
    <row r="25" spans="1:3">
      <c t="s" r="A25" s="4">
        <v>49</v>
      </c>
      <c t="s" r="B25" s="4">
        <v>50</v>
      </c>
      <c t="s" r="C25" s="4">
        <v>50</v>
      </c>
    </row>
    <row r="26" spans="1:3">
      <c t="s" r="A26" s="3">
        <v>51</v>
      </c>
    </row>
    <row r="27" spans="1:3">
      <c t="s" r="A27" s="4">
        <v>52</v>
      </c>
      <c t="s" r="B27" s="4">
        <v>50</v>
      </c>
      <c t="s" r="C27" s="4">
        <v>50</v>
      </c>
    </row>
    <row r="28" spans="1:3">
      <c t="s" r="A28" s="4">
        <v>53</v>
      </c>
      <c t="n" r="B28" s="7">
        <v>260000</v>
      </c>
      <c t="n" r="C28" s="7">
        <v>236000</v>
      </c>
    </row>
    <row r="29" spans="1:3">
      <c t="s" r="A29" s="4">
        <v>54</v>
      </c>
      <c t="n" r="B29" s="5">
        <v>20649000</v>
      </c>
      <c t="n" r="C29" s="5">
        <v>20356000</v>
      </c>
    </row>
    <row r="30" spans="1:3">
      <c t="s" r="A30" s="4">
        <v>55</v>
      </c>
      <c t="n" r="B30" s="5">
        <v>-19752000</v>
      </c>
      <c t="n" r="C30" s="5">
        <v>-19622000</v>
      </c>
    </row>
    <row r="31" spans="1:3">
      <c t="s" r="A31" s="4">
        <v>56</v>
      </c>
      <c t="n" r="B31" s="5">
        <v>1157000</v>
      </c>
      <c t="n" r="C31" s="5">
        <v>970000</v>
      </c>
    </row>
    <row r="32" spans="1:3">
      <c t="s" r="A32" s="4">
        <v>57</v>
      </c>
      <c t="n" r="B32" s="7">
        <v>4216000</v>
      </c>
      <c t="n" r="C32" s="7">
        <v>40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177</v>
      </c>
      <c t="s" r="C1" s="2">
        <v>2</v>
      </c>
      <c t="s" r="D1" s="2">
        <v>25</v>
      </c>
    </row>
    <row r="2" spans="1:4">
      <c t="s" r="A2" s="3">
        <v>178</v>
      </c>
    </row>
    <row r="3" spans="1:4">
      <c t="s" r="A3" s="4">
        <v>179</v>
      </c>
      <c t="n" r="C3" s="7">
        <v>2131000</v>
      </c>
      <c t="n" r="D3" s="7">
        <v>2147000</v>
      </c>
    </row>
    <row r="4" spans="1:4">
      <c t="s" r="A4" s="4">
        <v>180</v>
      </c>
      <c t="n" r="C4" s="5">
        <v>-191000</v>
      </c>
      <c t="n" r="D4" s="5">
        <v>-97000</v>
      </c>
    </row>
    <row r="5" spans="1:4">
      <c t="s" r="A5" s="4">
        <v>181</v>
      </c>
      <c t="n" r="C5" s="5">
        <v>1940000</v>
      </c>
      <c t="n" r="D5" s="5">
        <v>2050000</v>
      </c>
    </row>
    <row r="6" spans="1:4">
      <c t="s" r="A6" s="4">
        <v>182</v>
      </c>
      <c t="n" r="C6" s="5">
        <v>1006000</v>
      </c>
      <c t="n" r="D6" s="5">
        <v>1837000</v>
      </c>
    </row>
    <row r="7" spans="1:4">
      <c t="s" r="A7" s="4">
        <v>183</v>
      </c>
      <c t="n" r="C7" s="5">
        <v>934000</v>
      </c>
      <c t="n" r="D7" s="5">
        <v>213000</v>
      </c>
    </row>
    <row r="8" spans="1:4">
      <c t="s" r="A8" s="4">
        <v>184</v>
      </c>
    </row>
    <row r="9" spans="1:4">
      <c t="s" r="A9" s="3">
        <v>178</v>
      </c>
    </row>
    <row r="10" spans="1:4">
      <c t="s" r="A10" s="4">
        <v>179</v>
      </c>
      <c t="s" r="B10" s="4">
        <v>185</v>
      </c>
      <c t="n" r="C10" s="5">
        <v>1200000</v>
      </c>
      <c t="n" r="D10" s="5">
        <v>0</v>
      </c>
    </row>
    <row r="11" spans="1:4">
      <c t="s" r="A11" s="4">
        <v>186</v>
      </c>
    </row>
    <row r="12" spans="1:4">
      <c t="s" r="A12" s="3">
        <v>178</v>
      </c>
    </row>
    <row r="13" spans="1:4">
      <c t="s" r="A13" s="4">
        <v>179</v>
      </c>
      <c t="s" r="B13" s="4">
        <v>187</v>
      </c>
      <c t="n" r="C13" s="5">
        <v>931000</v>
      </c>
      <c t="n" r="D13" s="5">
        <v>0</v>
      </c>
    </row>
    <row r="14" spans="1:4">
      <c t="s" r="A14" s="4">
        <v>188</v>
      </c>
    </row>
    <row r="15" spans="1:4">
      <c t="s" r="A15" s="3">
        <v>178</v>
      </c>
    </row>
    <row r="16" spans="1:4">
      <c t="s" r="A16" s="4">
        <v>179</v>
      </c>
      <c t="s" r="B16" s="4">
        <v>189</v>
      </c>
      <c t="n" r="C16" s="5">
        <v>0</v>
      </c>
      <c t="n" r="D16" s="5">
        <v>348000</v>
      </c>
    </row>
    <row r="17" spans="1:4">
      <c t="s" r="A17" s="4">
        <v>190</v>
      </c>
    </row>
    <row r="18" spans="1:4">
      <c t="s" r="A18" s="3">
        <v>178</v>
      </c>
    </row>
    <row r="19" spans="1:4">
      <c t="s" r="A19" s="4">
        <v>179</v>
      </c>
      <c t="s" r="B19" s="4">
        <v>191</v>
      </c>
      <c t="n" r="C19" s="5">
        <v>0</v>
      </c>
      <c t="n" r="D19" s="5">
        <v>523000</v>
      </c>
    </row>
    <row r="20" spans="1:4">
      <c t="s" r="A20" s="4">
        <v>192</v>
      </c>
    </row>
    <row r="21" spans="1:4">
      <c t="s" r="A21" s="3">
        <v>178</v>
      </c>
    </row>
    <row r="22" spans="1:4">
      <c t="s" r="A22" s="4">
        <v>179</v>
      </c>
      <c t="s" r="B22" s="4">
        <v>191</v>
      </c>
      <c t="n" r="C22" s="5">
        <v>0</v>
      </c>
      <c t="n" r="D22" s="5">
        <v>200000</v>
      </c>
    </row>
    <row r="23" spans="1:4">
      <c t="s" r="A23" s="4">
        <v>193</v>
      </c>
    </row>
    <row r="24" spans="1:4">
      <c t="s" r="A24" s="3">
        <v>178</v>
      </c>
    </row>
    <row r="25" spans="1:4">
      <c t="s" r="A25" s="4">
        <v>179</v>
      </c>
      <c t="s" r="B25" s="4">
        <v>194</v>
      </c>
      <c t="n" r="C25" s="7">
        <v>0</v>
      </c>
      <c t="n" r="D25" s="7">
        <v>1076000</v>
      </c>
    </row>
    <row r="26" spans="1:4">
      <c t="n" r="A26"/>
    </row>
    <row r="27" spans="1:4">
      <c t="s" r="A27" s="4">
        <v>185</v>
      </c>
      <c t="s" r="B27" s="4">
        <v>195</v>
      </c>
    </row>
    <row r="28" spans="1:4">
      <c t="s" r="A28" s="4">
        <v>187</v>
      </c>
      <c t="s" r="B28" s="4">
        <v>196</v>
      </c>
    </row>
    <row r="29" spans="1:4">
      <c t="s" r="A29" s="4">
        <v>189</v>
      </c>
      <c t="s" r="B29" s="4">
        <v>197</v>
      </c>
    </row>
    <row r="30" spans="1:4">
      <c t="s" r="A30" s="4">
        <v>191</v>
      </c>
      <c t="s" r="B30" s="4">
        <v>198</v>
      </c>
    </row>
    <row r="31" spans="1:4">
      <c t="s" r="A31" s="4">
        <v>194</v>
      </c>
      <c t="s" r="B31" s="4">
        <v>199</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r="A1" s="1">
        <v>200</v>
      </c>
      <c t="s" r="B1" s="2">
        <v>1</v>
      </c>
    </row>
    <row r="2" spans="1:4">
      <c t="s" r="B2" s="2">
        <v>2</v>
      </c>
      <c t="s" r="C2" s="2">
        <v>71</v>
      </c>
      <c t="s" r="D2" s="2">
        <v>25</v>
      </c>
    </row>
    <row r="3" spans="1:4">
      <c t="s" r="A3" s="3">
        <v>201</v>
      </c>
    </row>
    <row r="4" spans="1:4">
      <c t="s" r="A4" s="4">
        <v>202</v>
      </c>
      <c t="n" r="B4" s="7">
        <v>5000</v>
      </c>
      <c t="n" r="C4" s="7">
        <v>24000</v>
      </c>
    </row>
    <row r="5" spans="1:4">
      <c t="s" r="A5" s="4">
        <v>203</v>
      </c>
      <c t="n" r="B5" s="5">
        <v>1940000</v>
      </c>
      <c t="n" r="D5" s="7">
        <v>2050000</v>
      </c>
    </row>
    <row r="6" spans="1:4">
      <c t="s" r="A6" s="4">
        <v>188</v>
      </c>
    </row>
    <row r="7" spans="1:4">
      <c t="s" r="A7" s="3">
        <v>201</v>
      </c>
    </row>
    <row r="8" spans="1:4">
      <c t="s" r="A8" s="4">
        <v>202</v>
      </c>
      <c t="n" r="B8" s="7">
        <v>13199</v>
      </c>
    </row>
    <row r="9" spans="1:4">
      <c t="s" r="A9" s="4">
        <v>204</v>
      </c>
      <c t="s" r="B9" s="4">
        <v>205</v>
      </c>
    </row>
    <row r="10" spans="1:4">
      <c t="s" r="A10" s="4">
        <v>206</v>
      </c>
      <c t="s" r="B10" s="4">
        <v>207</v>
      </c>
    </row>
    <row r="11" spans="1:4">
      <c t="s" r="A11" s="4">
        <v>193</v>
      </c>
    </row>
    <row r="12" spans="1:4">
      <c t="s" r="A12" s="3">
        <v>201</v>
      </c>
    </row>
    <row r="13" spans="1:4">
      <c t="s" r="A13" s="4">
        <v>208</v>
      </c>
      <c t="n" r="B13" s="7">
        <v>2500</v>
      </c>
    </row>
    <row r="14" spans="1:4">
      <c t="s" r="A14" s="4">
        <v>209</v>
      </c>
      <c t="s" r="B14" s="4">
        <v>210</v>
      </c>
    </row>
    <row r="15" spans="1:4">
      <c t="s" r="A15" s="4">
        <v>206</v>
      </c>
      <c t="s" r="B15" s="4">
        <v>211</v>
      </c>
    </row>
    <row r="16" spans="1:4">
      <c t="s" r="A16" s="4">
        <v>212</v>
      </c>
      <c t="s" r="B16" s="4">
        <v>213</v>
      </c>
    </row>
    <row r="17" spans="1:4">
      <c t="s" r="A17" s="4">
        <v>214</v>
      </c>
      <c t="s" r="B17" s="4">
        <v>215</v>
      </c>
    </row>
    <row r="18" spans="1:4">
      <c t="s" r="A18" s="4">
        <v>190</v>
      </c>
    </row>
    <row r="19" spans="1:4">
      <c t="s" r="A19" s="3">
        <v>201</v>
      </c>
    </row>
    <row r="20" spans="1:4">
      <c t="s" r="A20" s="4">
        <v>216</v>
      </c>
      <c t="s" r="B20" s="4">
        <v>217</v>
      </c>
    </row>
    <row r="21" spans="1:4">
      <c t="s" r="A21" s="4">
        <v>203</v>
      </c>
      <c t="n" r="B21" s="7">
        <v>523000</v>
      </c>
    </row>
    <row r="22" spans="1:4">
      <c t="s" r="A22" s="4">
        <v>206</v>
      </c>
      <c t="s" r="B22" s="4">
        <v>218</v>
      </c>
    </row>
    <row r="23" spans="1:4">
      <c t="s" r="A23" s="4">
        <v>219</v>
      </c>
    </row>
    <row r="24" spans="1:4">
      <c t="s" r="A24" s="3">
        <v>201</v>
      </c>
    </row>
    <row r="25" spans="1:4">
      <c t="s" r="A25" s="4">
        <v>220</v>
      </c>
      <c t="s" r="B25" s="4">
        <v>217</v>
      </c>
    </row>
    <row r="26" spans="1:4">
      <c t="s" r="A26" s="4">
        <v>206</v>
      </c>
      <c t="s" r="B26" s="4">
        <v>218</v>
      </c>
    </row>
    <row r="27" spans="1:4">
      <c t="s" r="A27" s="4">
        <v>184</v>
      </c>
    </row>
    <row r="28" spans="1:4">
      <c t="s" r="A28" s="3">
        <v>201</v>
      </c>
    </row>
    <row r="29" spans="1:4">
      <c t="s" r="A29" s="4">
        <v>206</v>
      </c>
      <c t="s" r="B29" s="4">
        <v>221</v>
      </c>
    </row>
    <row r="30" spans="1:4">
      <c t="s" r="A30" s="4">
        <v>222</v>
      </c>
      <c t="s" r="B30" s="4">
        <v>223</v>
      </c>
    </row>
    <row r="31" spans="1:4">
      <c t="s" r="A31" s="4">
        <v>212</v>
      </c>
      <c t="s" r="B31" s="4">
        <v>224</v>
      </c>
    </row>
    <row r="32" spans="1:4">
      <c t="s" r="A32" s="4">
        <v>225</v>
      </c>
      <c t="n" r="B32" s="7">
        <v>75000</v>
      </c>
    </row>
    <row r="33" spans="1:4">
      <c t="s" r="A33" s="4">
        <v>186</v>
      </c>
    </row>
    <row r="34" spans="1:4">
      <c t="s" r="A34" s="3">
        <v>201</v>
      </c>
    </row>
    <row r="35" spans="1:4">
      <c t="s" r="A35" s="4">
        <v>222</v>
      </c>
      <c t="s" r="B35" s="4">
        <v>226</v>
      </c>
    </row>
    <row r="36" spans="1:4">
      <c t="s" r="A36" s="4">
        <v>212</v>
      </c>
      <c t="s" r="B36" s="4">
        <v>2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t="s" r="A1" s="1">
        <v>228</v>
      </c>
      <c t="s" r="B1" s="2">
        <v>229</v>
      </c>
      <c t="s" r="C1" s="2">
        <v>70</v>
      </c>
      <c t="s" r="E1" s="2">
        <v>1</v>
      </c>
    </row>
    <row r="2" spans="1:7">
      <c t="s" r="B2" s="2">
        <v>230</v>
      </c>
      <c t="s" r="C2" s="2">
        <v>2</v>
      </c>
      <c t="s" r="D2" s="2">
        <v>71</v>
      </c>
      <c t="s" r="E2" s="2">
        <v>2</v>
      </c>
      <c t="s" r="F2" s="2">
        <v>71</v>
      </c>
      <c t="s" r="G2" s="2">
        <v>231</v>
      </c>
    </row>
    <row r="3" spans="1:7">
      <c t="s" r="A3" s="3">
        <v>201</v>
      </c>
    </row>
    <row r="4" spans="1:7">
      <c t="s" r="A4" s="4">
        <v>232</v>
      </c>
      <c t="n" r="C4" s="7">
        <v>0</v>
      </c>
      <c t="n" r="E4" s="7">
        <v>0</v>
      </c>
    </row>
    <row r="5" spans="1:7">
      <c t="s" r="A5" s="4">
        <v>202</v>
      </c>
      <c t="n" r="E5" s="5">
        <v>5000</v>
      </c>
      <c t="n" r="F5" s="7">
        <v>24000</v>
      </c>
    </row>
    <row r="6" spans="1:7">
      <c t="s" r="A6" s="4">
        <v>233</v>
      </c>
      <c t="n" r="C6" s="7">
        <v>0</v>
      </c>
      <c t="n" r="E6" s="7">
        <v>0</v>
      </c>
    </row>
    <row r="7" spans="1:7">
      <c t="s" r="A7" s="4">
        <v>184</v>
      </c>
    </row>
    <row r="8" spans="1:7">
      <c t="s" r="A8" s="3">
        <v>201</v>
      </c>
    </row>
    <row r="9" spans="1:7">
      <c t="s" r="A9" s="4">
        <v>234</v>
      </c>
      <c t="s" r="C9" s="4">
        <v>235</v>
      </c>
      <c t="s" r="E9" s="4">
        <v>235</v>
      </c>
    </row>
    <row r="10" spans="1:7">
      <c t="s" r="A10" s="4">
        <v>232</v>
      </c>
      <c t="n" r="C10" s="7">
        <v>1200000</v>
      </c>
      <c t="n" r="E10" s="7">
        <v>1200000</v>
      </c>
    </row>
    <row r="11" spans="1:7">
      <c t="s" r="A11" s="4">
        <v>236</v>
      </c>
      <c t="s" r="E11" s="4">
        <v>237</v>
      </c>
    </row>
    <row r="12" spans="1:7">
      <c t="s" r="A12" s="4">
        <v>238</v>
      </c>
      <c t="n" r="C12" s="5">
        <v>75000</v>
      </c>
      <c t="n" r="E12" s="7">
        <v>75000</v>
      </c>
    </row>
    <row r="13" spans="1:7">
      <c t="s" r="A13" s="4">
        <v>222</v>
      </c>
      <c t="s" r="E13" s="4">
        <v>223</v>
      </c>
    </row>
    <row r="14" spans="1:7">
      <c t="s" r="A14" s="4">
        <v>239</v>
      </c>
      <c t="s" r="E14" s="4">
        <v>237</v>
      </c>
    </row>
    <row r="15" spans="1:7">
      <c t="s" r="A15" s="4">
        <v>240</v>
      </c>
    </row>
    <row r="16" spans="1:7">
      <c t="s" r="A16" s="3">
        <v>201</v>
      </c>
    </row>
    <row r="17" spans="1:7">
      <c t="s" r="A17" s="4">
        <v>206</v>
      </c>
      <c t="s" r="E17" s="4">
        <v>241</v>
      </c>
    </row>
    <row r="18" spans="1:7">
      <c t="s" r="A18" s="4">
        <v>242</v>
      </c>
    </row>
    <row r="19" spans="1:7">
      <c t="s" r="A19" s="3">
        <v>201</v>
      </c>
    </row>
    <row r="20" spans="1:7">
      <c t="s" r="A20" s="4">
        <v>243</v>
      </c>
      <c t="s" r="E20" s="4">
        <v>223</v>
      </c>
    </row>
    <row r="21" spans="1:7">
      <c t="s" r="A21" s="4">
        <v>244</v>
      </c>
      <c t="n" r="E21" s="7">
        <v>60000</v>
      </c>
    </row>
    <row r="22" spans="1:7">
      <c t="s" r="A22" s="4">
        <v>245</v>
      </c>
      <c t="n" r="E22" s="5">
        <v>80000</v>
      </c>
    </row>
    <row r="23" spans="1:7">
      <c t="s" r="A23" s="4">
        <v>246</v>
      </c>
      <c t="n" r="E23" s="5">
        <v>1015000</v>
      </c>
    </row>
    <row r="24" spans="1:7">
      <c t="s" r="A24" s="4">
        <v>247</v>
      </c>
      <c t="n" r="E24" s="5">
        <v>19000</v>
      </c>
    </row>
    <row r="25" spans="1:7">
      <c t="s" r="A25" s="4">
        <v>248</v>
      </c>
      <c t="n" r="E25" s="5">
        <v>19000</v>
      </c>
    </row>
    <row r="26" spans="1:7">
      <c t="s" r="A26" s="4">
        <v>249</v>
      </c>
      <c t="n" r="E26" s="5">
        <v>3000</v>
      </c>
    </row>
    <row r="27" spans="1:7">
      <c t="s" r="A27" s="4">
        <v>202</v>
      </c>
      <c t="n" r="C27" s="5">
        <v>24000</v>
      </c>
      <c t="n" r="D27" s="7">
        <v>0</v>
      </c>
      <c t="n" r="E27" s="5">
        <v>48000</v>
      </c>
      <c t="n" r="F27" s="5">
        <v>0</v>
      </c>
    </row>
    <row r="28" spans="1:7">
      <c t="s" r="A28" s="4">
        <v>233</v>
      </c>
      <c t="n" r="C28" s="5">
        <v>13000</v>
      </c>
      <c t="n" r="E28" s="5">
        <v>13000</v>
      </c>
    </row>
    <row r="29" spans="1:7">
      <c t="s" r="A29" s="4">
        <v>250</v>
      </c>
      <c t="n" r="C29" s="5">
        <v>1200000</v>
      </c>
      <c t="n" r="E29" s="7">
        <v>1200000</v>
      </c>
    </row>
    <row r="30" spans="1:7">
      <c t="s" r="A30" s="4">
        <v>251</v>
      </c>
    </row>
    <row r="31" spans="1:7">
      <c t="s" r="A31" s="3">
        <v>201</v>
      </c>
    </row>
    <row r="32" spans="1:7">
      <c t="s" r="A32" s="4">
        <v>252</v>
      </c>
      <c t="n" r="E32" s="5">
        <v>196000</v>
      </c>
    </row>
    <row r="33" spans="1:7">
      <c t="s" r="A33" s="4">
        <v>253</v>
      </c>
      <c t="n" r="E33" s="7">
        <v>4000</v>
      </c>
    </row>
    <row r="34" spans="1:7">
      <c t="s" r="A34" s="4">
        <v>234</v>
      </c>
      <c t="s" r="G34" s="4">
        <v>235</v>
      </c>
    </row>
    <row r="35" spans="1:7">
      <c t="s" r="A35" s="4">
        <v>232</v>
      </c>
      <c t="n" r="G35" s="7">
        <v>511000</v>
      </c>
    </row>
    <row r="36" spans="1:7">
      <c t="s" r="A36" s="4">
        <v>254</v>
      </c>
    </row>
    <row r="37" spans="1:7">
      <c t="s" r="A37" s="3">
        <v>201</v>
      </c>
    </row>
    <row r="38" spans="1:7">
      <c t="s" r="A38" s="4">
        <v>253</v>
      </c>
      <c t="n" r="B38" s="7">
        <v>15000</v>
      </c>
    </row>
    <row r="39" spans="1:7">
      <c t="s" r="A39" s="4">
        <v>234</v>
      </c>
      <c t="s" r="B39" s="4">
        <v>217</v>
      </c>
    </row>
    <row r="40" spans="1:7">
      <c t="s" r="A40" s="4">
        <v>232</v>
      </c>
      <c t="n" r="B40" s="7">
        <v>689000</v>
      </c>
    </row>
    <row r="41" spans="1:7">
      <c t="s" r="A41" s="4">
        <v>255</v>
      </c>
    </row>
    <row r="42" spans="1:7">
      <c t="s" r="A42" s="3">
        <v>201</v>
      </c>
    </row>
    <row r="43" spans="1:7">
      <c t="s" r="A43" s="4">
        <v>252</v>
      </c>
      <c t="n" r="E43" s="5">
        <v>600000</v>
      </c>
    </row>
    <row r="44" spans="1:7">
      <c t="s" r="A44" s="4">
        <v>256</v>
      </c>
      <c t="n" r="E44" s="5">
        <v>1800000</v>
      </c>
    </row>
    <row r="45" spans="1:7">
      <c t="s" r="A45" s="4">
        <v>248</v>
      </c>
      <c t="n" r="C45" s="7">
        <v>17000</v>
      </c>
      <c t="n" r="D45" s="7">
        <v>0</v>
      </c>
      <c t="n" r="E45" s="7">
        <v>39000</v>
      </c>
      <c t="n" r="F45" s="7">
        <v>0</v>
      </c>
    </row>
    <row r="46" spans="1:7">
      <c t="s" r="A46" s="4">
        <v>257</v>
      </c>
    </row>
    <row r="47" spans="1:7">
      <c t="s" r="A47" s="3">
        <v>201</v>
      </c>
    </row>
    <row r="48" spans="1:7">
      <c t="s" r="A48" s="4">
        <v>252</v>
      </c>
      <c t="n" r="E48" s="9">
        <v>0.5</v>
      </c>
    </row>
    <row r="49" spans="1:7">
      <c t="s" r="A49" s="4">
        <v>256</v>
      </c>
      <c t="n" r="E49" s="5">
        <v>200000</v>
      </c>
    </row>
    <row r="50" spans="1:7">
      <c t="s" r="A50" s="4">
        <v>258</v>
      </c>
      <c t="s" r="E50" s="4">
        <v>259</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260</v>
      </c>
      <c t="s" r="B1" s="2">
        <v>70</v>
      </c>
      <c t="s" r="D1" s="2">
        <v>1</v>
      </c>
    </row>
    <row r="2" spans="1:5">
      <c t="s" r="B2" s="2">
        <v>2</v>
      </c>
      <c t="s" r="C2" s="2">
        <v>71</v>
      </c>
      <c t="s" r="D2" s="2">
        <v>2</v>
      </c>
      <c t="s" r="E2" s="2">
        <v>71</v>
      </c>
    </row>
    <row r="3" spans="1:5">
      <c t="s" r="A3" s="3">
        <v>201</v>
      </c>
    </row>
    <row r="4" spans="1:5">
      <c t="s" r="A4" s="4">
        <v>202</v>
      </c>
      <c t="n" r="D4" s="7">
        <v>5000</v>
      </c>
      <c t="n" r="E4" s="7">
        <v>24000</v>
      </c>
    </row>
    <row r="5" spans="1:5">
      <c t="s" r="A5" s="4">
        <v>233</v>
      </c>
      <c t="n" r="B5" s="7">
        <v>0</v>
      </c>
      <c t="n" r="D5" s="5">
        <v>0</v>
      </c>
    </row>
    <row r="6" spans="1:5">
      <c t="s" r="A6" s="4">
        <v>232</v>
      </c>
      <c t="n" r="B6" s="5">
        <v>0</v>
      </c>
      <c t="n" r="D6" s="5">
        <v>0</v>
      </c>
    </row>
    <row r="7" spans="1:5">
      <c t="s" r="A7" s="4">
        <v>261</v>
      </c>
    </row>
    <row r="8" spans="1:5">
      <c t="s" r="A8" s="3">
        <v>201</v>
      </c>
    </row>
    <row r="9" spans="1:5">
      <c t="s" r="A9" s="4">
        <v>262</v>
      </c>
      <c t="n" r="B9" s="5">
        <v>1500000</v>
      </c>
      <c t="n" r="D9" s="5">
        <v>1500000</v>
      </c>
    </row>
    <row r="10" spans="1:5">
      <c t="s" r="A10" s="4">
        <v>263</v>
      </c>
      <c t="n" r="B10" s="5">
        <v>500000</v>
      </c>
      <c t="n" r="D10" s="5">
        <v>500000</v>
      </c>
    </row>
    <row r="11" spans="1:5">
      <c t="s" r="A11" s="4">
        <v>202</v>
      </c>
      <c t="n" r="B11" s="5">
        <v>21000</v>
      </c>
      <c t="n" r="C11" s="7">
        <v>0</v>
      </c>
      <c t="n" r="D11" s="5">
        <v>21000</v>
      </c>
      <c t="n" r="E11" s="5">
        <v>0</v>
      </c>
    </row>
    <row r="12" spans="1:5">
      <c t="s" r="A12" s="4">
        <v>233</v>
      </c>
      <c t="n" r="B12" s="5">
        <v>0</v>
      </c>
      <c t="n" r="D12" s="5">
        <v>0</v>
      </c>
    </row>
    <row r="13" spans="1:5">
      <c t="s" r="A13" s="4">
        <v>232</v>
      </c>
      <c t="n" r="B13" s="5">
        <v>931000</v>
      </c>
      <c t="n" r="D13" s="5">
        <v>931000</v>
      </c>
    </row>
    <row r="14" spans="1:5">
      <c t="s" r="A14" s="4">
        <v>264</v>
      </c>
    </row>
    <row r="15" spans="1:5">
      <c t="s" r="A15" s="3">
        <v>201</v>
      </c>
    </row>
    <row r="16" spans="1:5">
      <c t="s" r="A16" s="4">
        <v>265</v>
      </c>
      <c t="n" r="B16" s="5">
        <v>50000</v>
      </c>
      <c t="n" r="D16" s="5">
        <v>50000</v>
      </c>
    </row>
    <row r="17" spans="1:5">
      <c t="s" r="A17" s="4">
        <v>266</v>
      </c>
    </row>
    <row r="18" spans="1:5">
      <c t="s" r="A18" s="3">
        <v>201</v>
      </c>
    </row>
    <row r="19" spans="1:5">
      <c t="s" r="A19" s="4">
        <v>247</v>
      </c>
      <c t="n" r="D19" s="5">
        <v>3000</v>
      </c>
    </row>
    <row r="20" spans="1:5">
      <c t="s" r="A20" s="4">
        <v>248</v>
      </c>
      <c t="n" r="B20" s="5">
        <v>6000</v>
      </c>
      <c t="n" r="C20" s="7">
        <v>0</v>
      </c>
      <c t="n" r="D20" s="5">
        <v>8000</v>
      </c>
      <c t="n" r="E20" s="7">
        <v>0</v>
      </c>
    </row>
    <row r="21" spans="1:5">
      <c t="s" r="A21" s="4">
        <v>267</v>
      </c>
    </row>
    <row r="22" spans="1:5">
      <c t="s" r="A22" s="3">
        <v>201</v>
      </c>
    </row>
    <row r="23" spans="1:5">
      <c t="s" r="A23" s="4">
        <v>268</v>
      </c>
      <c t="n" r="B23" s="5">
        <v>10000</v>
      </c>
      <c t="n" r="D23" s="5">
        <v>10000</v>
      </c>
    </row>
    <row r="24" spans="1:5">
      <c t="s" r="A24" s="4">
        <v>269</v>
      </c>
      <c t="n" r="B24" s="5">
        <v>350000</v>
      </c>
      <c t="n" r="D24" s="5">
        <v>350000</v>
      </c>
    </row>
    <row r="25" spans="1:5">
      <c t="s" r="A25" s="4">
        <v>270</v>
      </c>
      <c t="n" r="B25" s="7">
        <v>1650000</v>
      </c>
      <c t="n" r="D25" s="7">
        <v>1650000</v>
      </c>
    </row>
    <row r="26" spans="1:5">
      <c t="s" r="A26" s="4">
        <v>271</v>
      </c>
      <c t="s" r="D26" s="4">
        <v>272</v>
      </c>
    </row>
    <row r="27" spans="1:5">
      <c t="s" r="A27" s="4">
        <v>273</v>
      </c>
      <c t="s" r="D27" s="4">
        <v>274</v>
      </c>
    </row>
    <row r="28" spans="1:5">
      <c t="s" r="A28" s="4">
        <v>258</v>
      </c>
      <c t="s" r="D28" s="4">
        <v>275</v>
      </c>
    </row>
    <row r="29" spans="1:5">
      <c t="s" r="A29" s="4">
        <v>276</v>
      </c>
      <c t="s" r="D29" s="4">
        <v>277</v>
      </c>
    </row>
    <row r="30" spans="1:5">
      <c t="s" r="A30" s="4">
        <v>212</v>
      </c>
      <c t="s" r="D30" s="4">
        <v>278</v>
      </c>
    </row>
    <row r="31" spans="1:5">
      <c t="s" r="A31" s="4">
        <v>279</v>
      </c>
      <c t="s" r="D31" s="4">
        <v>280</v>
      </c>
    </row>
    <row r="32" spans="1:5">
      <c t="s" r="A32" s="4">
        <v>281</v>
      </c>
      <c t="s" r="B32" s="4">
        <v>282</v>
      </c>
      <c t="s" r="D32" s="4">
        <v>282</v>
      </c>
    </row>
    <row r="33" spans="1:5">
      <c t="s" r="A33" s="4">
        <v>283</v>
      </c>
      <c t="n" r="D33" s="7">
        <v>12000</v>
      </c>
    </row>
    <row r="34" spans="1:5">
      <c t="s" r="A34" s="4">
        <v>284</v>
      </c>
      <c t="s" r="B34" s="4">
        <v>285</v>
      </c>
      <c t="s" r="D34" s="4">
        <v>285</v>
      </c>
    </row>
    <row r="35" spans="1:5">
      <c t="s" r="A35" s="4">
        <v>286</v>
      </c>
    </row>
    <row r="36" spans="1:5">
      <c t="s" r="A36" s="3">
        <v>201</v>
      </c>
    </row>
    <row r="37" spans="1:5">
      <c t="s" r="A37" s="4">
        <v>258</v>
      </c>
      <c t="s" r="D37" s="4">
        <v>287</v>
      </c>
    </row>
    <row r="38" spans="1:5">
      <c t="s" r="A38" s="4">
        <v>265</v>
      </c>
      <c t="n" r="B38" s="7">
        <v>75000</v>
      </c>
      <c t="n" r="D38" s="7">
        <v>75000</v>
      </c>
    </row>
    <row r="39" spans="1:5">
      <c t="s" r="A39" s="4">
        <v>288</v>
      </c>
    </row>
    <row r="40" spans="1:5">
      <c t="s" r="A40" s="3">
        <v>201</v>
      </c>
    </row>
    <row r="41" spans="1:5">
      <c t="s" r="A41" s="4">
        <v>279</v>
      </c>
      <c t="s" r="D41" s="4">
        <v>2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t="s" r="A1" s="1">
        <v>290</v>
      </c>
      <c t="s" r="C1" s="2">
        <v>229</v>
      </c>
      <c t="s" r="D1" s="2">
        <v>70</v>
      </c>
      <c t="s" r="F1" s="2">
        <v>1</v>
      </c>
    </row>
    <row r="2" spans="1:8">
      <c t="s" r="C2" s="2">
        <v>291</v>
      </c>
      <c t="s" r="D2" s="2">
        <v>2</v>
      </c>
      <c t="s" r="E2" s="2">
        <v>71</v>
      </c>
      <c t="s" r="F2" s="2">
        <v>2</v>
      </c>
      <c t="s" r="G2" s="2">
        <v>71</v>
      </c>
      <c t="s" r="H2" s="2">
        <v>25</v>
      </c>
    </row>
    <row r="3" spans="1:8">
      <c t="s" r="A3" s="3">
        <v>201</v>
      </c>
    </row>
    <row r="4" spans="1:8">
      <c t="s" r="A4" s="4">
        <v>179</v>
      </c>
      <c t="n" r="D4" s="7">
        <v>2131000</v>
      </c>
      <c t="n" r="F4" s="7">
        <v>2131000</v>
      </c>
      <c t="n" r="H4" s="7">
        <v>2147000</v>
      </c>
    </row>
    <row r="5" spans="1:8">
      <c t="s" r="A5" s="4">
        <v>202</v>
      </c>
      <c t="n" r="F5" s="7">
        <v>5000</v>
      </c>
      <c t="n" r="G5" s="7">
        <v>24000</v>
      </c>
    </row>
    <row r="6" spans="1:8">
      <c t="s" r="A6" s="4">
        <v>188</v>
      </c>
    </row>
    <row r="7" spans="1:8">
      <c t="s" r="A7" s="3">
        <v>201</v>
      </c>
    </row>
    <row r="8" spans="1:8">
      <c t="s" r="A8" s="4">
        <v>204</v>
      </c>
      <c t="s" r="C8" s="4">
        <v>205</v>
      </c>
      <c t="s" r="F8" s="4">
        <v>292</v>
      </c>
    </row>
    <row r="9" spans="1:8">
      <c t="s" r="A9" s="4">
        <v>293</v>
      </c>
      <c t="n" r="C9" s="7">
        <v>13199</v>
      </c>
      <c t="n" r="D9" s="5">
        <v>14115</v>
      </c>
      <c t="n" r="F9" s="7">
        <v>14115</v>
      </c>
    </row>
    <row r="10" spans="1:8">
      <c t="s" r="A10" s="4">
        <v>179</v>
      </c>
      <c t="s" r="B10" s="4">
        <v>185</v>
      </c>
      <c t="n" r="D10" s="5">
        <v>0</v>
      </c>
      <c t="n" r="F10" s="7">
        <v>0</v>
      </c>
      <c t="n" r="H10" s="7">
        <v>348000</v>
      </c>
    </row>
    <row r="11" spans="1:8">
      <c t="s" r="A11" s="4">
        <v>294</v>
      </c>
      <c t="s" r="F11" s="4">
        <v>237</v>
      </c>
    </row>
    <row r="12" spans="1:8">
      <c t="s" r="A12" s="4">
        <v>295</v>
      </c>
      <c t="n" r="D12" s="5">
        <v>4200</v>
      </c>
      <c t="n" r="F12" s="7">
        <v>4200</v>
      </c>
    </row>
    <row r="13" spans="1:8">
      <c t="s" r="A13" s="4">
        <v>202</v>
      </c>
      <c t="n" r="D13" s="7">
        <v>0</v>
      </c>
      <c t="n" r="E13" s="7">
        <v>8000</v>
      </c>
    </row>
    <row r="14" spans="1:8">
      <c t="n" r="A14"/>
    </row>
    <row r="15" spans="1:8">
      <c t="s" r="A15" s="4">
        <v>185</v>
      </c>
      <c t="s" r="B15" s="4">
        <v>197</v>
      </c>
    </row>
  </sheetData>
  <mergeCells count="5">
    <mergeCell ref="A1:B2"/>
    <mergeCell ref="D1:E1"/>
    <mergeCell ref="F1:G1"/>
    <mergeCell ref="A14:G14"/>
    <mergeCell ref="B15:G1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t="s" r="A1" s="1">
        <v>296</v>
      </c>
      <c t="s" r="B1" s="2">
        <v>297</v>
      </c>
      <c t="s" r="C1" s="2">
        <v>298</v>
      </c>
      <c t="s" r="D1" s="2">
        <v>2</v>
      </c>
      <c t="s" r="E1" s="2">
        <v>71</v>
      </c>
      <c t="s" r="F1" s="2">
        <v>2</v>
      </c>
      <c t="s" r="G1" s="2">
        <v>71</v>
      </c>
      <c t="s" r="H1" s="2">
        <v>299</v>
      </c>
      <c t="s" r="I1" s="2">
        <v>300</v>
      </c>
      <c t="s" r="J1" s="2">
        <v>25</v>
      </c>
    </row>
    <row r="2" spans="1:10">
      <c t="s" r="A2" s="3">
        <v>301</v>
      </c>
    </row>
    <row r="3" spans="1:10">
      <c t="s" r="A3" s="4">
        <v>302</v>
      </c>
      <c t="n" r="F3" s="7">
        <v>187000</v>
      </c>
      <c t="n" r="G3" s="7">
        <v>216000</v>
      </c>
    </row>
    <row r="4" spans="1:10">
      <c t="s" r="A4" s="4">
        <v>202</v>
      </c>
      <c t="n" r="F4" s="5">
        <v>5000</v>
      </c>
      <c t="n" r="G4" s="5">
        <v>24000</v>
      </c>
    </row>
    <row r="5" spans="1:10">
      <c t="s" r="A5" s="4">
        <v>303</v>
      </c>
      <c t="n" r="D5" s="7">
        <v>1006000</v>
      </c>
      <c t="n" r="F5" s="7">
        <v>1006000</v>
      </c>
      <c t="n" r="J5" s="7">
        <v>1837000</v>
      </c>
    </row>
    <row r="6" spans="1:10">
      <c t="s" r="A6" s="4">
        <v>304</v>
      </c>
      <c t="s" r="F6" s="4">
        <v>215</v>
      </c>
    </row>
    <row r="7" spans="1:10">
      <c t="s" r="A7" s="4">
        <v>232</v>
      </c>
      <c t="n" r="D7" s="5">
        <v>0</v>
      </c>
      <c t="n" r="F7" s="7">
        <v>0</v>
      </c>
    </row>
    <row r="8" spans="1:10">
      <c t="s" r="A8" s="4">
        <v>305</v>
      </c>
      <c t="s" r="F8" s="4">
        <v>306</v>
      </c>
    </row>
    <row r="9" spans="1:10">
      <c t="s" r="A9" s="4">
        <v>233</v>
      </c>
      <c t="n" r="D9" s="5">
        <v>0</v>
      </c>
      <c t="n" r="F9" s="7">
        <v>0</v>
      </c>
    </row>
    <row r="10" spans="1:10">
      <c t="s" r="A10" s="4">
        <v>307</v>
      </c>
    </row>
    <row r="11" spans="1:10">
      <c t="s" r="A11" s="3">
        <v>301</v>
      </c>
    </row>
    <row r="12" spans="1:10">
      <c t="s" r="A12" s="4">
        <v>232</v>
      </c>
      <c t="n" r="H12" s="7">
        <v>200000</v>
      </c>
    </row>
    <row r="13" spans="1:10">
      <c t="s" r="A13" s="4">
        <v>308</v>
      </c>
      <c t="n" r="H13" s="5">
        <v>300000</v>
      </c>
    </row>
    <row r="14" spans="1:10">
      <c t="s" r="A14" s="4">
        <v>309</v>
      </c>
    </row>
    <row r="15" spans="1:10">
      <c t="s" r="A15" s="3">
        <v>301</v>
      </c>
    </row>
    <row r="16" spans="1:10">
      <c t="s" r="A16" s="4">
        <v>234</v>
      </c>
      <c t="s" r="I16" s="4">
        <v>217</v>
      </c>
    </row>
    <row r="17" spans="1:10">
      <c t="s" r="A17" s="4">
        <v>232</v>
      </c>
      <c t="n" r="I17" s="7">
        <v>150000</v>
      </c>
    </row>
    <row r="18" spans="1:10">
      <c t="s" r="A18" s="4">
        <v>158</v>
      </c>
    </row>
    <row r="19" spans="1:10">
      <c t="s" r="A19" s="3">
        <v>301</v>
      </c>
    </row>
    <row r="20" spans="1:10">
      <c t="s" r="A20" s="4">
        <v>302</v>
      </c>
      <c t="n" r="E20" s="7">
        <v>3000</v>
      </c>
      <c t="n" r="G20" s="5">
        <v>44000</v>
      </c>
    </row>
    <row r="21" spans="1:10">
      <c t="s" r="A21" s="4">
        <v>310</v>
      </c>
      <c t="n" r="D21" s="5">
        <v>0</v>
      </c>
      <c t="n" r="F21" s="5">
        <v>0</v>
      </c>
    </row>
    <row r="22" spans="1:10">
      <c t="s" r="A22" s="4">
        <v>311</v>
      </c>
      <c t="n" r="H22" s="7">
        <v>76000</v>
      </c>
    </row>
    <row r="23" spans="1:10">
      <c t="s" r="A23" s="4">
        <v>312</v>
      </c>
    </row>
    <row r="24" spans="1:10">
      <c t="s" r="A24" s="3">
        <v>301</v>
      </c>
    </row>
    <row r="25" spans="1:10">
      <c t="s" r="A25" s="4">
        <v>313</v>
      </c>
      <c t="n" r="D25" s="5">
        <v>0</v>
      </c>
      <c t="n" r="E25" s="5">
        <v>0</v>
      </c>
    </row>
    <row r="26" spans="1:10">
      <c t="s" r="A26" s="4">
        <v>314</v>
      </c>
    </row>
    <row r="27" spans="1:10">
      <c t="s" r="A27" s="3">
        <v>301</v>
      </c>
    </row>
    <row r="28" spans="1:10">
      <c t="s" r="A28" s="4">
        <v>302</v>
      </c>
      <c t="n" r="E28" s="5">
        <v>21000</v>
      </c>
      <c t="n" r="G28" s="5">
        <v>65000</v>
      </c>
    </row>
    <row r="29" spans="1:10">
      <c t="s" r="A29" s="4">
        <v>310</v>
      </c>
      <c t="n" r="D29" s="5">
        <v>0</v>
      </c>
      <c t="n" r="F29" s="5">
        <v>0</v>
      </c>
    </row>
    <row r="30" spans="1:10">
      <c t="s" r="A30" s="4">
        <v>311</v>
      </c>
      <c t="n" r="H30" s="5">
        <v>87000</v>
      </c>
    </row>
    <row r="31" spans="1:10">
      <c t="s" r="A31" s="4">
        <v>315</v>
      </c>
    </row>
    <row r="32" spans="1:10">
      <c t="s" r="A32" s="3">
        <v>301</v>
      </c>
    </row>
    <row r="33" spans="1:10">
      <c t="s" r="A33" s="4">
        <v>302</v>
      </c>
      <c t="n" r="D33" s="5">
        <v>0</v>
      </c>
      <c t="n" r="F33" s="5">
        <v>0</v>
      </c>
    </row>
    <row r="34" spans="1:10">
      <c t="s" r="A34" s="4">
        <v>190</v>
      </c>
    </row>
    <row r="35" spans="1:10">
      <c t="s" r="A35" s="3">
        <v>301</v>
      </c>
    </row>
    <row r="36" spans="1:10">
      <c t="s" r="A36" s="4">
        <v>316</v>
      </c>
      <c t="n" r="C36" s="7">
        <v>750000</v>
      </c>
    </row>
    <row r="37" spans="1:10">
      <c t="s" r="A37" s="4">
        <v>302</v>
      </c>
      <c t="n" r="I37" s="7">
        <v>645000</v>
      </c>
    </row>
    <row r="38" spans="1:10">
      <c t="s" r="A38" s="4">
        <v>234</v>
      </c>
      <c t="s" r="C38" s="4">
        <v>235</v>
      </c>
    </row>
    <row r="39" spans="1:10">
      <c t="s" r="A39" s="4">
        <v>206</v>
      </c>
      <c t="s" r="C39" s="4">
        <v>317</v>
      </c>
    </row>
    <row r="40" spans="1:10">
      <c t="s" r="A40" s="4">
        <v>318</v>
      </c>
    </row>
    <row r="41" spans="1:10">
      <c t="s" r="A41" s="3">
        <v>301</v>
      </c>
    </row>
    <row r="42" spans="1:10">
      <c t="s" r="A42" s="4">
        <v>316</v>
      </c>
      <c t="n" r="B42" s="7">
        <v>543000</v>
      </c>
    </row>
    <row r="43" spans="1:10">
      <c t="s" r="A43" s="4">
        <v>303</v>
      </c>
      <c t="n" r="B43" s="7">
        <v>91000</v>
      </c>
    </row>
    <row r="44" spans="1:10">
      <c t="s" r="A44" s="4">
        <v>319</v>
      </c>
    </row>
    <row r="45" spans="1:10">
      <c t="s" r="A45" s="3">
        <v>301</v>
      </c>
    </row>
    <row r="46" spans="1:10">
      <c t="s" r="A46" s="4">
        <v>234</v>
      </c>
      <c t="s" r="I46" s="4">
        <v>217</v>
      </c>
    </row>
    <row r="47" spans="1:10">
      <c t="s" r="A47" s="4">
        <v>219</v>
      </c>
    </row>
    <row r="48" spans="1:10">
      <c t="s" r="A48" s="3">
        <v>301</v>
      </c>
    </row>
    <row r="49" spans="1:10">
      <c t="s" r="A49" s="4">
        <v>302</v>
      </c>
      <c t="n" r="H49" s="7">
        <v>634500</v>
      </c>
    </row>
    <row r="50" spans="1:10">
      <c t="s" r="A50" s="4">
        <v>320</v>
      </c>
      <c t="n" r="D50" s="5">
        <v>523000</v>
      </c>
      <c t="n" r="F50" s="5">
        <v>523000</v>
      </c>
    </row>
    <row r="51" spans="1:10">
      <c t="s" r="A51" s="4">
        <v>321</v>
      </c>
    </row>
    <row r="52" spans="1:10">
      <c t="s" r="A52" s="3">
        <v>301</v>
      </c>
    </row>
    <row r="53" spans="1:10">
      <c t="s" r="A53" s="4">
        <v>316</v>
      </c>
      <c t="n" r="F53" s="5">
        <v>20000</v>
      </c>
    </row>
    <row r="54" spans="1:10">
      <c t="s" r="A54" s="4">
        <v>320</v>
      </c>
      <c t="n" r="D54" s="7">
        <v>200000</v>
      </c>
      <c t="n" r="F54" s="7">
        <v>200000</v>
      </c>
    </row>
    <row r="55" spans="1:10">
      <c t="s" r="A55" s="4">
        <v>322</v>
      </c>
    </row>
    <row r="56" spans="1:10">
      <c t="s" r="A56" s="3">
        <v>301</v>
      </c>
    </row>
    <row r="57" spans="1:10">
      <c t="s" r="A57" s="4">
        <v>234</v>
      </c>
      <c t="s" r="D57" s="4">
        <v>217</v>
      </c>
      <c t="s" r="F57" s="4">
        <v>217</v>
      </c>
    </row>
    <row r="58" spans="1:10">
      <c t="s" r="A58" s="4">
        <v>323</v>
      </c>
    </row>
    <row r="59" spans="1:10">
      <c t="s" r="A59" s="3">
        <v>301</v>
      </c>
    </row>
    <row r="60" spans="1:10">
      <c t="s" r="A60" s="4">
        <v>320</v>
      </c>
      <c t="n" r="D60" s="7">
        <v>543000</v>
      </c>
      <c t="n" r="F60" s="7">
        <v>543000</v>
      </c>
    </row>
    <row r="61" spans="1:10">
      <c t="s" r="A61" s="4">
        <v>206</v>
      </c>
      <c t="s" r="F61" s="4">
        <v>324</v>
      </c>
    </row>
    <row r="62" spans="1:10">
      <c t="s" r="A62" s="4">
        <v>325</v>
      </c>
    </row>
    <row r="63" spans="1:10">
      <c t="s" r="A63" s="3">
        <v>301</v>
      </c>
    </row>
    <row r="64" spans="1:10">
      <c t="s" r="A64" s="4">
        <v>326</v>
      </c>
      <c t="n" r="F64" s="7">
        <v>1000</v>
      </c>
    </row>
    <row r="65" spans="1:10">
      <c t="s" r="A65" s="4">
        <v>302</v>
      </c>
      <c t="n" r="F65" s="7">
        <v>15000</v>
      </c>
    </row>
    <row r="66" spans="1:10">
      <c t="s" r="A66" s="4">
        <v>327</v>
      </c>
      <c t="n" r="F66" s="8">
        <v>0.12</v>
      </c>
    </row>
    <row r="67" spans="1:10">
      <c t="s" r="A67" s="4">
        <v>328</v>
      </c>
      <c t="n" r="F67" s="5">
        <v>58575</v>
      </c>
    </row>
    <row r="68" spans="1:10">
      <c t="s" r="A68" s="4">
        <v>304</v>
      </c>
      <c t="s" r="F68" s="4">
        <v>237</v>
      </c>
    </row>
    <row r="69" spans="1:10">
      <c t="s" r="A69" s="4">
        <v>329</v>
      </c>
      <c t="n" r="F69" s="7">
        <v>7000</v>
      </c>
    </row>
    <row r="70" spans="1:10">
      <c t="s" r="A70" s="4">
        <v>330</v>
      </c>
    </row>
    <row r="71" spans="1:10">
      <c t="s" r="A71" s="3">
        <v>301</v>
      </c>
    </row>
    <row r="72" spans="1:10">
      <c t="s" r="A72" s="4">
        <v>302</v>
      </c>
      <c t="n" r="D72" s="5">
        <v>0</v>
      </c>
      <c t="n" r="E72" s="5">
        <v>28000</v>
      </c>
      <c t="n" r="F72" s="5">
        <v>0</v>
      </c>
      <c t="n" r="G72" s="5">
        <v>85000</v>
      </c>
    </row>
    <row r="73" spans="1:10">
      <c t="s" r="A73" s="4">
        <v>202</v>
      </c>
      <c t="n" r="D73" s="7">
        <v>0</v>
      </c>
      <c t="n" r="E73" s="7">
        <v>28000</v>
      </c>
      <c t="n" r="F73" s="7">
        <v>22000</v>
      </c>
      <c t="n" r="G73" s="7">
        <v>8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31</v>
      </c>
      <c t="s" r="B1" s="2">
        <v>70</v>
      </c>
      <c t="s" r="D1" s="2">
        <v>1</v>
      </c>
    </row>
    <row r="2" spans="1:5">
      <c t="s" r="B2" s="2">
        <v>2</v>
      </c>
      <c t="s" r="C2" s="2">
        <v>71</v>
      </c>
      <c t="s" r="D2" s="2">
        <v>2</v>
      </c>
      <c t="s" r="E2" s="2">
        <v>71</v>
      </c>
    </row>
    <row r="3" spans="1:5">
      <c t="s" r="A3" s="3">
        <v>201</v>
      </c>
    </row>
    <row r="4" spans="1:5">
      <c t="s" r="A4" s="4">
        <v>202</v>
      </c>
      <c t="n" r="D4" s="7">
        <v>5000</v>
      </c>
      <c t="n" r="E4" s="7">
        <v>24000</v>
      </c>
    </row>
    <row r="5" spans="1:5">
      <c t="s" r="A5" s="4">
        <v>233</v>
      </c>
      <c t="n" r="B5" s="7">
        <v>0</v>
      </c>
      <c t="n" r="D5" s="7">
        <v>0</v>
      </c>
    </row>
    <row r="6" spans="1:5">
      <c t="s" r="A6" s="4">
        <v>193</v>
      </c>
    </row>
    <row r="7" spans="1:5">
      <c t="s" r="A7" s="3">
        <v>201</v>
      </c>
    </row>
    <row r="8" spans="1:5">
      <c t="s" r="A8" s="4">
        <v>271</v>
      </c>
      <c t="s" r="D8" s="4">
        <v>332</v>
      </c>
    </row>
    <row r="9" spans="1:5">
      <c t="s" r="A9" s="4">
        <v>333</v>
      </c>
      <c t="n" r="B9" s="5">
        <v>50000</v>
      </c>
      <c t="n" r="D9" s="7">
        <v>50000</v>
      </c>
    </row>
    <row r="10" spans="1:5">
      <c t="s" r="A10" s="4">
        <v>334</v>
      </c>
      <c t="n" r="B10" s="5">
        <v>435000</v>
      </c>
      <c t="n" r="D10" s="5">
        <v>435000</v>
      </c>
    </row>
    <row r="11" spans="1:5">
      <c t="s" r="A11" s="4">
        <v>248</v>
      </c>
      <c t="n" r="B11" s="5">
        <v>0</v>
      </c>
      <c t="n" r="C11" s="7">
        <v>34000</v>
      </c>
      <c t="n" r="D11" s="7">
        <v>137000</v>
      </c>
      <c t="n" r="E11" s="5">
        <v>103000</v>
      </c>
    </row>
    <row r="12" spans="1:5">
      <c t="s" r="A12" s="4">
        <v>335</v>
      </c>
      <c t="s" r="D12" s="4">
        <v>226</v>
      </c>
    </row>
    <row r="13" spans="1:5">
      <c t="s" r="A13" s="4">
        <v>202</v>
      </c>
      <c t="n" r="B13" s="5">
        <v>0</v>
      </c>
      <c t="n" r="C13" s="7">
        <v>25000</v>
      </c>
      <c t="n" r="D13" s="7">
        <v>39000</v>
      </c>
      <c t="n" r="E13" s="7">
        <v>76000</v>
      </c>
    </row>
    <row r="14" spans="1:5">
      <c t="s" r="A14" s="4">
        <v>336</v>
      </c>
      <c t="n" r="B14" s="5">
        <v>0</v>
      </c>
      <c t="n" r="D14" s="5">
        <v>0</v>
      </c>
    </row>
    <row r="15" spans="1:5">
      <c t="s" r="A15" s="4">
        <v>337</v>
      </c>
      <c t="n" r="D15" s="7">
        <v>69000</v>
      </c>
    </row>
    <row r="16" spans="1:5">
      <c t="s" r="A16" s="4">
        <v>338</v>
      </c>
      <c t="s" r="D16" s="4">
        <v>339</v>
      </c>
    </row>
    <row r="17" spans="1:5">
      <c t="s" r="A17" s="4">
        <v>233</v>
      </c>
      <c t="n" r="B17" s="7">
        <v>0</v>
      </c>
      <c t="n" r="D17"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0</v>
      </c>
      <c t="s" r="B1" s="2">
        <v>1</v>
      </c>
    </row>
    <row r="2" spans="1:3">
      <c t="s" r="B2" s="2">
        <v>2</v>
      </c>
      <c t="s" r="C2" s="2">
        <v>71</v>
      </c>
    </row>
    <row r="3" spans="1:3">
      <c t="s" r="A3" s="4">
        <v>341</v>
      </c>
      <c t="n" r="B3" s="5">
        <v>1295000</v>
      </c>
      <c t="n" r="C3" s="5">
        <v>3316000</v>
      </c>
    </row>
    <row r="4" spans="1:3">
      <c t="s" r="A4" s="4">
        <v>342</v>
      </c>
      <c t="n" r="B4" s="5">
        <v>340000</v>
      </c>
      <c t="n" r="C4" s="5">
        <v>80000</v>
      </c>
    </row>
    <row r="5" spans="1:3">
      <c t="s" r="A5" s="4">
        <v>343</v>
      </c>
      <c t="n" r="B5" s="5">
        <v>0</v>
      </c>
      <c t="n" r="C5" s="5">
        <v>0</v>
      </c>
    </row>
    <row r="6" spans="1:3">
      <c t="s" r="A6" s="4">
        <v>344</v>
      </c>
      <c t="n" r="B6" s="5">
        <v>-200000</v>
      </c>
      <c t="n" r="C6" s="5">
        <v>-838000</v>
      </c>
    </row>
    <row r="7" spans="1:3">
      <c t="s" r="A7" s="4">
        <v>345</v>
      </c>
      <c t="n" r="B7" s="5">
        <v>1435000</v>
      </c>
      <c t="n" r="C7" s="5">
        <v>2558000</v>
      </c>
    </row>
    <row r="8" spans="1:3">
      <c t="s" r="A8" s="4">
        <v>346</v>
      </c>
      <c t="n" r="B8" s="5">
        <v>1027000</v>
      </c>
      <c t="n" r="C8" s="5">
        <v>2209000</v>
      </c>
    </row>
    <row r="9" spans="1:3">
      <c t="s" r="A9" s="4">
        <v>347</v>
      </c>
      <c t="n" r="B9" s="8">
        <v>0.27</v>
      </c>
      <c t="n" r="C9" s="8">
        <v>0.6899999999999999</v>
      </c>
    </row>
    <row r="10" spans="1:3">
      <c t="s" r="A10" s="4">
        <v>348</v>
      </c>
      <c t="n" r="B10" s="10">
        <v>0.12</v>
      </c>
      <c t="n" r="C10" s="10">
        <v>0.12</v>
      </c>
    </row>
    <row r="11" spans="1:3">
      <c t="s" r="A11" s="4">
        <v>349</v>
      </c>
      <c t="n" r="B11" s="10">
        <v>0.9</v>
      </c>
      <c t="n" r="C11" s="10">
        <v>1.07</v>
      </c>
    </row>
    <row r="12" spans="1:3">
      <c t="s" r="A12" s="4">
        <v>350</v>
      </c>
      <c t="n" r="B12" s="10">
        <v>0.14</v>
      </c>
      <c t="n" r="C12" s="10">
        <v>0.22</v>
      </c>
    </row>
    <row r="13" spans="1:3">
      <c t="s" r="A13" s="4">
        <v>351</v>
      </c>
      <c t="n" r="B13" s="8">
        <v>0.15</v>
      </c>
      <c t="n" r="C13" s="8">
        <v>0.23</v>
      </c>
    </row>
    <row r="14" spans="1:3">
      <c t="s" r="A14" s="4">
        <v>352</v>
      </c>
      <c t="n" r="B14" s="7">
        <v>16300</v>
      </c>
      <c t="n" r="C14" s="7">
        <v>61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t="s" r="A1" s="1">
        <v>353</v>
      </c>
      <c t="s" r="B1" s="2">
        <v>1</v>
      </c>
    </row>
    <row r="2" spans="1:3">
      <c t="s" r="B2" s="2">
        <v>2</v>
      </c>
      <c t="s" r="C2" s="2">
        <v>71</v>
      </c>
    </row>
    <row r="3" spans="1:3">
      <c t="s" r="A3" s="3">
        <v>354</v>
      </c>
    </row>
    <row r="4" spans="1:3">
      <c t="s" r="A4" s="4">
        <v>355</v>
      </c>
      <c t="s" r="C4" s="4">
        <v>356</v>
      </c>
    </row>
    <row r="5" spans="1:3">
      <c t="s" r="A5" s="4">
        <v>357</v>
      </c>
      <c t="s" r="B5" s="4">
        <v>358</v>
      </c>
      <c t="s" r="C5" s="4">
        <v>359</v>
      </c>
    </row>
    <row r="6" spans="1:3">
      <c t="s" r="A6" s="4">
        <v>360</v>
      </c>
      <c t="s" r="C6" s="4">
        <v>361</v>
      </c>
    </row>
    <row r="7" spans="1:3">
      <c t="s" r="A7" s="4">
        <v>362</v>
      </c>
      <c t="s" r="B7" s="4">
        <v>363</v>
      </c>
      <c t="s" r="C7" s="4">
        <v>363</v>
      </c>
    </row>
    <row r="8" spans="1:3">
      <c t="s" r="A8" s="4">
        <v>364</v>
      </c>
    </row>
    <row r="9" spans="1:3">
      <c t="s" r="A9" s="3">
        <v>354</v>
      </c>
    </row>
    <row r="10" spans="1:3">
      <c t="s" r="A10" s="4">
        <v>355</v>
      </c>
      <c t="s" r="B10" s="4">
        <v>365</v>
      </c>
    </row>
    <row r="11" spans="1:3">
      <c t="s" r="A11" s="4">
        <v>360</v>
      </c>
      <c t="s" r="B11" s="4">
        <v>366</v>
      </c>
    </row>
    <row r="12" spans="1:3">
      <c t="s" r="A12" s="4">
        <v>367</v>
      </c>
    </row>
    <row r="13" spans="1:3">
      <c t="s" r="A13" s="3">
        <v>354</v>
      </c>
    </row>
    <row r="14" spans="1:3">
      <c t="s" r="A14" s="4">
        <v>355</v>
      </c>
      <c t="s" r="B14" s="4">
        <v>368</v>
      </c>
    </row>
    <row r="15" spans="1:3">
      <c t="s" r="A15" s="4">
        <v>360</v>
      </c>
      <c t="s" r="B15" s="4">
        <v>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70</v>
      </c>
      <c t="s" r="B1" s="2">
        <v>1</v>
      </c>
    </row>
    <row r="2" spans="1:3">
      <c t="s" r="B2" s="2">
        <v>2</v>
      </c>
      <c t="s" r="C2" s="2">
        <v>71</v>
      </c>
    </row>
    <row r="3" spans="1:3">
      <c t="s" r="A3" s="3">
        <v>354</v>
      </c>
    </row>
    <row r="4" spans="1:3">
      <c t="s" r="A4" s="4">
        <v>341</v>
      </c>
      <c t="n" r="B4" s="5">
        <v>3303000</v>
      </c>
      <c t="n" r="C4" s="5">
        <v>3303000</v>
      </c>
    </row>
    <row r="5" spans="1:3">
      <c t="s" r="A5" s="4">
        <v>342</v>
      </c>
      <c t="n" r="B5" s="5">
        <v>0</v>
      </c>
      <c t="n" r="C5" s="5">
        <v>0</v>
      </c>
    </row>
    <row r="6" spans="1:3">
      <c t="s" r="A6" s="4">
        <v>343</v>
      </c>
      <c t="n" r="B6" s="5">
        <v>0</v>
      </c>
      <c t="n" r="C6" s="5">
        <v>0</v>
      </c>
    </row>
    <row r="7" spans="1:3">
      <c t="s" r="A7" s="4">
        <v>344</v>
      </c>
      <c t="n" r="B7" s="5">
        <v>-918000</v>
      </c>
      <c t="n" r="C7" s="5">
        <v>0</v>
      </c>
    </row>
    <row r="8" spans="1:3">
      <c t="s" r="A8" s="4">
        <v>345</v>
      </c>
      <c t="n" r="B8" s="5">
        <v>2385000</v>
      </c>
      <c t="n" r="C8" s="5">
        <v>3303000</v>
      </c>
    </row>
    <row r="9" spans="1:3">
      <c t="s" r="A9" s="4">
        <v>346</v>
      </c>
      <c t="n" r="B9" s="5">
        <v>2385000</v>
      </c>
      <c t="n" r="C9" s="5">
        <v>3303000</v>
      </c>
    </row>
    <row r="10" spans="1:3">
      <c t="s" r="A10" s="4">
        <v>347</v>
      </c>
      <c t="n" r="B10" s="8">
        <v>0.17</v>
      </c>
      <c t="n" r="C10" s="8">
        <v>0.17</v>
      </c>
    </row>
    <row r="11" spans="1:3">
      <c t="s" r="A11" s="4">
        <v>349</v>
      </c>
      <c t="n" r="B11" s="10">
        <v>0.15</v>
      </c>
      <c t="n" r="C11" s="10">
        <v>0.14</v>
      </c>
    </row>
    <row r="12" spans="1:3">
      <c t="s" r="A12" s="4">
        <v>350</v>
      </c>
      <c t="n" r="B12" s="10">
        <v>0.17</v>
      </c>
      <c t="n" r="C12" s="10">
        <v>0.17</v>
      </c>
    </row>
    <row r="13" spans="1:3">
      <c t="s" r="A13" s="4">
        <v>351</v>
      </c>
      <c t="n" r="B13" s="8">
        <v>0.17</v>
      </c>
      <c t="n" r="C13" s="8">
        <v>0.17</v>
      </c>
    </row>
    <row r="14" spans="1:3">
      <c t="s" r="A14" s="4">
        <v>371</v>
      </c>
      <c t="n" r="B14" s="7">
        <v>0</v>
      </c>
      <c t="n" r="C14"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8</v>
      </c>
      <c t="s" r="B1" s="2">
        <v>2</v>
      </c>
      <c t="s" r="C1" s="2">
        <v>25</v>
      </c>
    </row>
    <row r="2" spans="1:3">
      <c t="s" r="A2" s="4">
        <v>59</v>
      </c>
      <c t="n" r="B2" s="7">
        <v>46000</v>
      </c>
      <c t="n" r="C2" s="7">
        <v>47000</v>
      </c>
    </row>
    <row r="3" spans="1:3">
      <c t="s" r="A3" s="4">
        <v>60</v>
      </c>
      <c t="n" r="B3" s="7">
        <v>387000</v>
      </c>
      <c t="n" r="C3" s="7">
        <v>324000</v>
      </c>
    </row>
    <row r="4" spans="1:3">
      <c t="s" r="A4" s="4">
        <v>61</v>
      </c>
      <c t="n" r="B4" s="8">
        <v>0.01</v>
      </c>
      <c t="n" r="C4" s="8">
        <v>0.01</v>
      </c>
    </row>
    <row r="5" spans="1:3">
      <c t="s" r="A5" s="4">
        <v>62</v>
      </c>
      <c t="n" r="B5" s="5">
        <v>5000000</v>
      </c>
      <c t="n" r="C5" s="5">
        <v>5000000</v>
      </c>
    </row>
    <row r="6" spans="1:3">
      <c t="s" r="A6" s="4">
        <v>63</v>
      </c>
      <c t="n" r="B6" s="5">
        <v>0</v>
      </c>
      <c t="n" r="C6" s="5">
        <v>0</v>
      </c>
    </row>
    <row r="7" spans="1:3">
      <c t="s" r="A7" s="4">
        <v>64</v>
      </c>
      <c t="n" r="B7" s="5">
        <v>0</v>
      </c>
      <c t="n" r="C7" s="5">
        <v>0</v>
      </c>
    </row>
    <row r="8" spans="1:3">
      <c t="s" r="A8" s="4">
        <v>65</v>
      </c>
      <c t="n" r="B8" s="8">
        <v>0.01</v>
      </c>
      <c t="n" r="C8" s="8">
        <v>0.01</v>
      </c>
    </row>
    <row r="9" spans="1:3">
      <c t="s" r="A9" s="4">
        <v>66</v>
      </c>
      <c t="n" r="B9" s="5">
        <v>50000000</v>
      </c>
      <c t="n" r="C9" s="5">
        <v>50000000</v>
      </c>
    </row>
    <row r="10" spans="1:3">
      <c t="s" r="A10" s="4">
        <v>67</v>
      </c>
      <c t="n" r="B10" s="5">
        <v>26032930</v>
      </c>
      <c t="n" r="C10" s="5">
        <v>23648315</v>
      </c>
    </row>
    <row r="11" spans="1:3">
      <c t="s" r="A11" s="4">
        <v>68</v>
      </c>
      <c t="n" r="B11" s="5">
        <v>26032930</v>
      </c>
      <c t="n" r="C11" s="5">
        <v>23648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72</v>
      </c>
      <c t="s" r="B1" s="2">
        <v>70</v>
      </c>
      <c t="s" r="D1" s="2">
        <v>1</v>
      </c>
    </row>
    <row r="2" spans="1:5">
      <c t="s" r="B2" s="2">
        <v>2</v>
      </c>
      <c t="s" r="C2" s="2">
        <v>71</v>
      </c>
      <c t="s" r="D2" s="2">
        <v>2</v>
      </c>
      <c t="s" r="E2" s="2">
        <v>71</v>
      </c>
    </row>
    <row r="3" spans="1:5">
      <c t="s" r="A3" s="4">
        <v>158</v>
      </c>
    </row>
    <row r="4" spans="1:5">
      <c t="s" r="A4" s="3">
        <v>354</v>
      </c>
    </row>
    <row r="5" spans="1:5">
      <c t="s" r="A5" s="4">
        <v>373</v>
      </c>
      <c t="n" r="D5" s="5">
        <v>0</v>
      </c>
      <c t="n" r="E5" s="5">
        <v>0</v>
      </c>
    </row>
    <row r="6" spans="1:5">
      <c t="s" r="A6" s="4">
        <v>374</v>
      </c>
      <c t="n" r="B6" s="7">
        <v>0</v>
      </c>
      <c t="n" r="D6" s="7">
        <v>0</v>
      </c>
    </row>
    <row r="7" spans="1:5">
      <c t="s" r="A7" s="4">
        <v>248</v>
      </c>
      <c t="n" r="B7" s="5">
        <v>0</v>
      </c>
      <c t="n" r="C7" s="7">
        <v>25000</v>
      </c>
      <c t="n" r="D7" s="7">
        <v>100000</v>
      </c>
      <c t="n" r="E7" s="7">
        <v>50000</v>
      </c>
    </row>
    <row r="8" spans="1:5">
      <c t="s" r="A8" s="4">
        <v>161</v>
      </c>
    </row>
    <row r="9" spans="1:5">
      <c t="s" r="A9" s="3">
        <v>354</v>
      </c>
    </row>
    <row r="10" spans="1:5">
      <c t="s" r="A10" s="4">
        <v>373</v>
      </c>
      <c t="n" r="D10" s="5">
        <v>340000</v>
      </c>
      <c t="n" r="E10" s="5">
        <v>80000</v>
      </c>
    </row>
    <row r="11" spans="1:5">
      <c t="s" r="A11" s="4">
        <v>374</v>
      </c>
      <c t="n" r="B11" s="5">
        <v>40000</v>
      </c>
      <c t="n" r="D11" s="7">
        <v>40000</v>
      </c>
    </row>
    <row r="12" spans="1:5">
      <c t="s" r="A12" s="4">
        <v>375</v>
      </c>
      <c t="n" r="B12" s="7">
        <v>0</v>
      </c>
      <c t="n" r="C12" s="7">
        <v>0</v>
      </c>
    </row>
    <row r="13" spans="1:5">
      <c t="s" r="A13" s="4">
        <v>376</v>
      </c>
    </row>
    <row r="14" spans="1:5">
      <c t="s" r="A14" s="3">
        <v>354</v>
      </c>
    </row>
    <row r="15" spans="1:5">
      <c t="s" r="A15" s="4">
        <v>377</v>
      </c>
      <c t="s" r="D15" s="4">
        <v>378</v>
      </c>
    </row>
    <row r="16" spans="1:5">
      <c t="s" r="A16" s="4">
        <v>379</v>
      </c>
    </row>
    <row r="17" spans="1:5">
      <c t="s" r="A17" s="3">
        <v>354</v>
      </c>
    </row>
    <row r="18" spans="1:5">
      <c t="s" r="A18" s="4">
        <v>377</v>
      </c>
      <c t="s" r="D18" s="4">
        <v>380</v>
      </c>
    </row>
    <row r="19" spans="1:5">
      <c t="s" r="A19" s="4">
        <v>381</v>
      </c>
    </row>
    <row r="20" spans="1:5">
      <c t="s" r="A20" s="3">
        <v>354</v>
      </c>
    </row>
    <row r="21" spans="1:5">
      <c t="s" r="A21" s="4">
        <v>373</v>
      </c>
      <c t="n" r="D21" s="5">
        <v>90000</v>
      </c>
    </row>
    <row r="22" spans="1:5">
      <c t="s" r="A22" s="4">
        <v>382</v>
      </c>
      <c t="s" r="D22" s="4">
        <v>383</v>
      </c>
    </row>
    <row r="23" spans="1:5">
      <c t="s" r="A23" s="4">
        <v>384</v>
      </c>
    </row>
    <row r="24" spans="1:5">
      <c t="s" r="A24" s="3">
        <v>354</v>
      </c>
    </row>
    <row r="25" spans="1:5">
      <c t="s" r="A25" s="4">
        <v>373</v>
      </c>
      <c t="n" r="D25" s="5">
        <v>250000</v>
      </c>
      <c t="n" r="E25" s="5">
        <v>8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4">
        <v>72</v>
      </c>
      <c t="n" r="B3" s="7">
        <v>1590000</v>
      </c>
      <c t="n" r="C3" s="7">
        <v>1750000</v>
      </c>
      <c t="n" r="D3" s="7">
        <v>4860000</v>
      </c>
      <c t="n" r="E3" s="7">
        <v>5604000</v>
      </c>
    </row>
    <row r="4" spans="1:5">
      <c t="s" r="A4" s="4">
        <v>73</v>
      </c>
      <c t="n" r="B4" s="5">
        <v>823000</v>
      </c>
      <c t="n" r="C4" s="5">
        <v>1027000</v>
      </c>
      <c t="n" r="D4" s="5">
        <v>2543000</v>
      </c>
      <c t="n" r="E4" s="5">
        <v>3213000</v>
      </c>
    </row>
    <row r="5" spans="1:5">
      <c t="s" r="A5" s="4">
        <v>74</v>
      </c>
      <c t="n" r="B5" s="5">
        <v>767000</v>
      </c>
      <c t="n" r="C5" s="5">
        <v>723000</v>
      </c>
      <c t="n" r="D5" s="5">
        <v>2317000</v>
      </c>
      <c t="n" r="E5" s="5">
        <v>2391000</v>
      </c>
    </row>
    <row r="6" spans="1:5">
      <c t="s" r="A6" s="3">
        <v>75</v>
      </c>
    </row>
    <row r="7" spans="1:5">
      <c t="s" r="A7" s="4">
        <v>76</v>
      </c>
      <c t="n" r="B7" s="5">
        <v>45000</v>
      </c>
      <c t="n" r="C7" s="5">
        <v>92000</v>
      </c>
      <c t="n" r="D7" s="5">
        <v>125000</v>
      </c>
      <c t="n" r="E7" s="5">
        <v>183000</v>
      </c>
    </row>
    <row r="8" spans="1:5">
      <c t="s" r="A8" s="4">
        <v>77</v>
      </c>
      <c t="n" r="B8" s="5">
        <v>291000</v>
      </c>
      <c t="n" r="C8" s="5">
        <v>280000</v>
      </c>
      <c t="n" r="D8" s="5">
        <v>899000</v>
      </c>
      <c t="n" r="E8" s="5">
        <v>839000</v>
      </c>
    </row>
    <row r="9" spans="1:5">
      <c t="s" r="A9" s="4">
        <v>78</v>
      </c>
      <c t="n" r="B9" s="5">
        <v>388000</v>
      </c>
      <c t="n" r="C9" s="5">
        <v>475000</v>
      </c>
      <c t="n" r="D9" s="5">
        <v>1332000</v>
      </c>
      <c t="n" r="E9" s="5">
        <v>1408000</v>
      </c>
    </row>
    <row r="10" spans="1:5">
      <c t="s" r="A10" s="4">
        <v>79</v>
      </c>
      <c t="n" r="B10" s="5">
        <v>724000</v>
      </c>
      <c t="n" r="C10" s="5">
        <v>847000</v>
      </c>
      <c t="n" r="D10" s="5">
        <v>2356000</v>
      </c>
      <c t="n" r="E10" s="5">
        <v>2430000</v>
      </c>
    </row>
    <row r="11" spans="1:5">
      <c t="s" r="A11" s="4">
        <v>80</v>
      </c>
      <c t="n" r="B11" s="5">
        <v>43000</v>
      </c>
      <c t="n" r="C11" s="5">
        <v>-124000</v>
      </c>
      <c t="n" r="D11" s="5">
        <v>-39000</v>
      </c>
      <c t="n" r="E11" s="5">
        <v>-39000</v>
      </c>
    </row>
    <row r="12" spans="1:5">
      <c t="s" r="A12" s="3">
        <v>81</v>
      </c>
    </row>
    <row r="13" spans="1:5">
      <c t="s" r="A13" s="4">
        <v>82</v>
      </c>
      <c t="n" r="B13" s="5">
        <v>0</v>
      </c>
      <c t="n" r="C13" s="5">
        <v>15000</v>
      </c>
      <c t="n" r="D13" s="5">
        <v>72000</v>
      </c>
      <c t="n" r="E13" s="5">
        <v>16000</v>
      </c>
    </row>
    <row r="14" spans="1:5">
      <c t="s" r="A14" s="4">
        <v>83</v>
      </c>
      <c t="n" r="B14" s="5">
        <v>0</v>
      </c>
      <c t="n" r="C14" s="5">
        <v>-1000</v>
      </c>
      <c t="n" r="D14" s="5">
        <v>-1000</v>
      </c>
      <c t="n" r="E14" s="5">
        <v>0</v>
      </c>
    </row>
    <row r="15" spans="1:5">
      <c t="s" r="A15" s="4">
        <v>84</v>
      </c>
      <c t="n" r="B15" s="5">
        <v>-45000</v>
      </c>
      <c t="n" r="C15" s="5">
        <v>-60000</v>
      </c>
      <c t="n" r="D15" s="5">
        <v>-162000</v>
      </c>
      <c t="n" r="E15" s="5">
        <v>-187000</v>
      </c>
    </row>
    <row r="16" spans="1:5">
      <c t="s" r="A16" s="4">
        <v>85</v>
      </c>
      <c t="n" r="B16" s="5">
        <v>0</v>
      </c>
      <c t="n" r="C16" s="5">
        <v>-41000</v>
      </c>
      <c t="n" r="D16" s="5">
        <v>0</v>
      </c>
      <c t="n" r="E16" s="5">
        <v>-41000</v>
      </c>
    </row>
    <row r="17" spans="1:5">
      <c t="s" r="A17" s="4">
        <v>86</v>
      </c>
      <c t="n" r="B17" s="5">
        <v>-45000</v>
      </c>
      <c t="n" r="C17" s="5">
        <v>-87000</v>
      </c>
      <c t="n" r="D17" s="5">
        <v>-91000</v>
      </c>
      <c t="n" r="E17" s="5">
        <v>-212000</v>
      </c>
    </row>
    <row r="18" spans="1:5">
      <c t="s" r="A18" s="4">
        <v>87</v>
      </c>
      <c t="n" r="B18" s="5">
        <v>-2000</v>
      </c>
      <c t="n" r="C18" s="5">
        <v>-211000</v>
      </c>
      <c t="n" r="D18" s="5">
        <v>-130000</v>
      </c>
      <c t="n" r="E18" s="5">
        <v>-251000</v>
      </c>
    </row>
    <row r="19" spans="1:5">
      <c t="s" r="A19" s="4">
        <v>88</v>
      </c>
      <c t="n" r="B19" s="5">
        <v>0</v>
      </c>
      <c t="n" r="C19" s="5">
        <v>0</v>
      </c>
      <c t="n" r="D19" s="5">
        <v>0</v>
      </c>
      <c t="n" r="E19" s="5">
        <v>-1000</v>
      </c>
    </row>
    <row r="20" spans="1:5">
      <c t="s" r="A20" s="4">
        <v>89</v>
      </c>
      <c t="n" r="B20" s="7">
        <v>-2000</v>
      </c>
      <c t="n" r="C20" s="7">
        <v>-211000</v>
      </c>
      <c t="n" r="D20" s="7">
        <v>-130000</v>
      </c>
      <c t="n" r="E20" s="7">
        <v>-252000</v>
      </c>
    </row>
    <row r="21" spans="1:5">
      <c t="s" r="A21" s="4">
        <v>90</v>
      </c>
      <c t="n" r="B21" s="7">
        <v>0</v>
      </c>
      <c t="n" r="C21" s="8">
        <v>-0.01</v>
      </c>
      <c t="n" r="D21" s="8">
        <v>-0.01</v>
      </c>
      <c t="n" r="E21" s="8">
        <v>-0.01</v>
      </c>
    </row>
    <row r="22" spans="1:5">
      <c t="s" r="A22" s="4">
        <v>91</v>
      </c>
      <c t="n" r="B22" s="5">
        <v>26032930</v>
      </c>
      <c t="n" r="C22" s="5">
        <v>23466785</v>
      </c>
      <c t="n" r="D22" s="5">
        <v>25557021</v>
      </c>
      <c t="n" r="E22" s="5">
        <v>232687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71</v>
      </c>
    </row>
    <row r="3" spans="1:3">
      <c t="s" r="A3" s="3">
        <v>93</v>
      </c>
    </row>
    <row r="4" spans="1:3">
      <c t="s" r="A4" s="4">
        <v>89</v>
      </c>
      <c t="n" r="B4" s="7">
        <v>-130000</v>
      </c>
      <c t="n" r="C4" s="7">
        <v>-252000</v>
      </c>
    </row>
    <row r="5" spans="1:3">
      <c t="s" r="A5" s="3">
        <v>94</v>
      </c>
    </row>
    <row r="6" spans="1:3">
      <c t="s" r="A6" s="4">
        <v>95</v>
      </c>
      <c t="n" r="B6" s="5">
        <v>70000</v>
      </c>
      <c t="n" r="C6" s="5">
        <v>85000</v>
      </c>
    </row>
    <row r="7" spans="1:3">
      <c t="s" r="A7" s="4">
        <v>96</v>
      </c>
      <c t="n" r="B7" s="5">
        <v>0</v>
      </c>
      <c t="n" r="C7" s="5">
        <v>41000</v>
      </c>
    </row>
    <row r="8" spans="1:3">
      <c t="s" r="A8" s="4">
        <v>97</v>
      </c>
      <c t="n" r="B8" s="5">
        <v>187000</v>
      </c>
      <c t="n" r="C8" s="5">
        <v>216000</v>
      </c>
    </row>
    <row r="9" spans="1:3">
      <c t="s" r="A9" s="4">
        <v>98</v>
      </c>
      <c t="n" r="B9" s="5">
        <v>-1000</v>
      </c>
      <c t="n" r="C9" s="5">
        <v>-12000</v>
      </c>
    </row>
    <row r="10" spans="1:3">
      <c t="s" r="A10" s="4">
        <v>99</v>
      </c>
      <c t="n" r="B10" s="5">
        <v>63000</v>
      </c>
      <c t="n" r="C10" s="5">
        <v>30000</v>
      </c>
    </row>
    <row r="11" spans="1:3">
      <c t="s" r="A11" s="4">
        <v>100</v>
      </c>
      <c t="n" r="B11" s="5">
        <v>27000</v>
      </c>
      <c t="n" r="C11" s="5">
        <v>30000</v>
      </c>
    </row>
    <row r="12" spans="1:3">
      <c t="s" r="A12" s="3">
        <v>101</v>
      </c>
    </row>
    <row r="13" spans="1:3">
      <c t="s" r="A13" s="4">
        <v>102</v>
      </c>
      <c t="n" r="B13" s="5">
        <v>13000</v>
      </c>
      <c t="n" r="C13" s="5">
        <v>105000</v>
      </c>
    </row>
    <row r="14" spans="1:3">
      <c t="s" r="A14" s="4">
        <v>103</v>
      </c>
      <c t="n" r="B14" s="5">
        <v>-189000</v>
      </c>
      <c t="n" r="C14" s="5">
        <v>189000</v>
      </c>
    </row>
    <row r="15" spans="1:3">
      <c t="s" r="A15" s="4">
        <v>31</v>
      </c>
      <c t="n" r="B15" s="5">
        <v>5000</v>
      </c>
      <c t="n" r="C15" s="5">
        <v>3000</v>
      </c>
    </row>
    <row r="16" spans="1:3">
      <c t="s" r="A16" s="4">
        <v>39</v>
      </c>
      <c t="n" r="B16" s="5">
        <v>19000</v>
      </c>
      <c t="n" r="C16" s="5">
        <v>-87000</v>
      </c>
    </row>
    <row r="17" spans="1:3">
      <c t="s" r="A17" s="4">
        <v>40</v>
      </c>
      <c t="n" r="B17" s="5">
        <v>18000</v>
      </c>
      <c t="n" r="C17" s="5">
        <v>-191000</v>
      </c>
    </row>
    <row r="18" spans="1:3">
      <c t="s" r="A18" s="4">
        <v>41</v>
      </c>
      <c t="n" r="B18" s="5">
        <v>23000</v>
      </c>
      <c t="n" r="C18" s="5">
        <v>47000</v>
      </c>
    </row>
    <row r="19" spans="1:3">
      <c t="s" r="A19" s="4">
        <v>104</v>
      </c>
      <c t="n" r="B19" s="5">
        <v>105000</v>
      </c>
      <c t="n" r="C19" s="5">
        <v>204000</v>
      </c>
    </row>
    <row r="20" spans="1:3">
      <c t="s" r="A20" s="3">
        <v>105</v>
      </c>
    </row>
    <row r="21" spans="1:3">
      <c t="s" r="A21" s="4">
        <v>106</v>
      </c>
      <c t="n" r="B21" s="5">
        <v>0</v>
      </c>
      <c t="n" r="C21" s="5">
        <v>10000</v>
      </c>
    </row>
    <row r="22" spans="1:3">
      <c t="s" r="A22" s="4">
        <v>107</v>
      </c>
      <c t="n" r="B22" s="5">
        <v>-10000</v>
      </c>
      <c t="n" r="C22" s="5">
        <v>-21000</v>
      </c>
    </row>
    <row r="23" spans="1:3">
      <c t="s" r="A23" s="4">
        <v>108</v>
      </c>
      <c t="n" r="B23" s="5">
        <v>-4000</v>
      </c>
      <c t="n" r="C23" s="5">
        <v>-11000</v>
      </c>
    </row>
    <row r="24" spans="1:3">
      <c t="s" r="A24" s="4">
        <v>109</v>
      </c>
      <c t="n" r="B24" s="5">
        <v>-14000</v>
      </c>
      <c t="n" r="C24" s="5">
        <v>-22000</v>
      </c>
    </row>
    <row r="25" spans="1:3">
      <c t="s" r="A25" s="3">
        <v>110</v>
      </c>
    </row>
    <row r="26" spans="1:3">
      <c t="s" r="A26" s="4">
        <v>111</v>
      </c>
      <c t="n" r="B26" s="5">
        <v>130000</v>
      </c>
      <c t="n" r="C26" s="5">
        <v>-183000</v>
      </c>
    </row>
    <row r="27" spans="1:3">
      <c t="s" r="A27" s="4">
        <v>36</v>
      </c>
      <c t="n" r="B27" s="5">
        <v>-205000</v>
      </c>
      <c t="n" r="C27" s="5">
        <v>-7000</v>
      </c>
    </row>
    <row r="28" spans="1:3">
      <c t="s" r="A28" s="4">
        <v>112</v>
      </c>
      <c t="n" r="B28" s="5">
        <v>5090000</v>
      </c>
      <c t="n" r="C28" s="5">
        <v>5082000</v>
      </c>
    </row>
    <row r="29" spans="1:3">
      <c t="s" r="A29" s="4">
        <v>113</v>
      </c>
      <c t="n" r="B29" s="5">
        <v>-5234000</v>
      </c>
      <c t="n" r="C29" s="5">
        <v>-5287000</v>
      </c>
    </row>
    <row r="30" spans="1:3">
      <c t="s" r="A30" s="4">
        <v>114</v>
      </c>
      <c t="n" r="B30" s="5">
        <v>-219000</v>
      </c>
      <c t="n" r="C30" s="5">
        <v>-395000</v>
      </c>
    </row>
    <row r="31" spans="1:3">
      <c t="s" r="A31" s="4">
        <v>115</v>
      </c>
      <c t="n" r="B31" s="5">
        <v>-128000</v>
      </c>
      <c t="n" r="C31" s="5">
        <v>-213000</v>
      </c>
    </row>
    <row r="32" spans="1:3">
      <c t="s" r="A32" s="4">
        <v>116</v>
      </c>
      <c t="n" r="B32" s="5">
        <v>352000</v>
      </c>
      <c t="n" r="C32" s="5">
        <v>646000</v>
      </c>
    </row>
    <row r="33" spans="1:3">
      <c t="s" r="A33" s="4">
        <v>117</v>
      </c>
      <c t="n" r="B33" s="5">
        <v>224000</v>
      </c>
      <c t="n" r="C33" s="5">
        <v>433000</v>
      </c>
    </row>
    <row r="34" spans="1:3">
      <c t="s" r="A34" s="3">
        <v>118</v>
      </c>
    </row>
    <row r="35" spans="1:3">
      <c t="s" r="A35" s="4">
        <v>119</v>
      </c>
      <c t="n" r="B35" s="7">
        <v>176000</v>
      </c>
      <c t="n" r="C35" s="7">
        <v>18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Basis of Reporting</vt:lpstr>
      <vt:lpstr>Inventory</vt:lpstr>
      <vt:lpstr>Net Loss Per Common Share</vt:lpstr>
      <vt:lpstr>Litigation</vt:lpstr>
      <vt:lpstr>Line of Credit and Debt</vt:lpstr>
      <vt:lpstr>Stock Options _ Warrant Grants</vt:lpstr>
      <vt:lpstr>Basis of Reporting (Policies)</vt:lpstr>
      <vt:lpstr>Inventory (Tables)</vt:lpstr>
      <vt:lpstr>Net Loss Per Common Share (Tabl</vt:lpstr>
      <vt:lpstr>Line of Credit and Debt (Tables</vt:lpstr>
      <vt:lpstr>Stock Options _ Warrant Grants </vt:lpstr>
      <vt:lpstr>Inventory (Details)</vt:lpstr>
      <vt:lpstr>Net Loss Per Common Share (Deta</vt:lpstr>
      <vt:lpstr>Net Loss Per Common Share (De19</vt:lpstr>
      <vt:lpstr>Line of Credit and Debt (Detail</vt:lpstr>
      <vt:lpstr>Line of Credit and Debt (Deta21</vt:lpstr>
      <vt:lpstr>Line of Credit and Debt - Loan </vt:lpstr>
      <vt:lpstr>Line of Credit and Debt - Line </vt:lpstr>
      <vt:lpstr>Line of Credit and Debt - First</vt:lpstr>
      <vt:lpstr>Line of Credit and Debt - Deben</vt:lpstr>
      <vt:lpstr>Line of Credit and Debt - Lin26</vt:lpstr>
      <vt:lpstr>Stock Options _ Warrant Grant27</vt:lpstr>
      <vt:lpstr>Stock Options _ Warrant Grant28</vt:lpstr>
      <vt:lpstr>Stock Options _ Warrant Grant29</vt:lpstr>
      <vt:lpstr>Stock Options _ Warrant Grant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31:22Z</dcterms:created>
  <dcterms:modified xmlns:dcterms="http://purl.org/dc/terms/" xmlns:xsi="http://www.w3.org/2001/XMLSchema-instance" xsi:type="dcterms:W3CDTF">2015-11-16T13:31:22Z</dcterms:modified>
  <dc:title xmlns:dc="http://purl.org/dc/elements/1.1/">Untitled</dc:title>
  <dc:description xmlns:dc="http://purl.org/dc/elements/1.1/"/>
  <dc:subject xmlns:dc="http://purl.org/dc/elements/1.1/"/>
  <cp:keywords/>
  <cp:category/>
</cp:coreProperties>
</file>